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DESCRIPTION OF " sheetId="7" state="visible" r:id="rId7"/>
    <sheet xmlns:r="http://schemas.openxmlformats.org/officeDocument/2006/relationships" name="BASIS OF PRESENTATION" sheetId="8" state="visible" r:id="rId8"/>
    <sheet xmlns:r="http://schemas.openxmlformats.org/officeDocument/2006/relationships" name="MARKETABLE SECURITIES" sheetId="9" state="visible" r:id="rId9"/>
    <sheet xmlns:r="http://schemas.openxmlformats.org/officeDocument/2006/relationships" name="INVENTORIES" sheetId="10" state="visible" r:id="rId10"/>
    <sheet xmlns:r="http://schemas.openxmlformats.org/officeDocument/2006/relationships" name="PLANT AND EQUIPMENT AND MINERAL" sheetId="11" state="visible" r:id="rId11"/>
    <sheet xmlns:r="http://schemas.openxmlformats.org/officeDocument/2006/relationships" name="ASSET RETIREMENT OBLIGATIONS AN" sheetId="12" state="visible" r:id="rId12"/>
    <sheet xmlns:r="http://schemas.openxmlformats.org/officeDocument/2006/relationships" name="CAPITAL STOCK" sheetId="13" state="visible" r:id="rId13"/>
    <sheet xmlns:r="http://schemas.openxmlformats.org/officeDocument/2006/relationships" name="BASIC AND DILUTED INCOME (LOSS)" sheetId="14" state="visible" r:id="rId14"/>
    <sheet xmlns:r="http://schemas.openxmlformats.org/officeDocument/2006/relationships" name="SHARE-BASED PAYMENTS" sheetId="15" state="visible" r:id="rId15"/>
    <sheet xmlns:r="http://schemas.openxmlformats.org/officeDocument/2006/relationships" name="INCOME TAXES" sheetId="16" state="visible" r:id="rId16"/>
    <sheet xmlns:r="http://schemas.openxmlformats.org/officeDocument/2006/relationships" name="SUPPLEMENTAL FINANCIAL INFORMAT" sheetId="17" state="visible" r:id="rId17"/>
    <sheet xmlns:r="http://schemas.openxmlformats.org/officeDocument/2006/relationships" name="COMMITMENTS AND CONTINGENCIES" sheetId="18" state="visible" r:id="rId18"/>
    <sheet xmlns:r="http://schemas.openxmlformats.org/officeDocument/2006/relationships" name="FAIR VALUE ACCOUNTING" sheetId="19" state="visible" r:id="rId19"/>
    <sheet xmlns:r="http://schemas.openxmlformats.org/officeDocument/2006/relationships" name="REVENUE RECOGNITION AND CONTRAC" sheetId="20" state="visible" r:id="rId20"/>
    <sheet xmlns:r="http://schemas.openxmlformats.org/officeDocument/2006/relationships" name="RELATED PARTY TRANSACTIONS" sheetId="21" state="visible" r:id="rId21"/>
    <sheet xmlns:r="http://schemas.openxmlformats.org/officeDocument/2006/relationships" name="MARKETABLE SECURITIES (Tables)" sheetId="22" state="visible" r:id="rId22"/>
    <sheet xmlns:r="http://schemas.openxmlformats.org/officeDocument/2006/relationships" name="INVENTORIES (Tables)" sheetId="23" state="visible" r:id="rId23"/>
    <sheet xmlns:r="http://schemas.openxmlformats.org/officeDocument/2006/relationships" name="PLANT AND EQUIPMENT AND MINER_2" sheetId="24" state="visible" r:id="rId24"/>
    <sheet xmlns:r="http://schemas.openxmlformats.org/officeDocument/2006/relationships" name="ASSET RETIREMENT OBLIGATIONS _2" sheetId="25" state="visible" r:id="rId25"/>
    <sheet xmlns:r="http://schemas.openxmlformats.org/officeDocument/2006/relationships" name="BASIC AND DILUTED INCOME (LOS_2" sheetId="26" state="visible" r:id="rId26"/>
    <sheet xmlns:r="http://schemas.openxmlformats.org/officeDocument/2006/relationships" name="SHARE-BASED PAYMENTS (Tables)" sheetId="27" state="visible" r:id="rId27"/>
    <sheet xmlns:r="http://schemas.openxmlformats.org/officeDocument/2006/relationships" name="SUPPLEMENTAL FINANCIAL INFORM_2" sheetId="28" state="visible" r:id="rId28"/>
    <sheet xmlns:r="http://schemas.openxmlformats.org/officeDocument/2006/relationships" name="FAIR VALUE ACCOUNTING (Tables)" sheetId="29" state="visible" r:id="rId29"/>
    <sheet xmlns:r="http://schemas.openxmlformats.org/officeDocument/2006/relationships" name="MARKETABLE SECURITIES - Schedul" sheetId="30" state="visible" r:id="rId30"/>
    <sheet xmlns:r="http://schemas.openxmlformats.org/officeDocument/2006/relationships" name="INVENTORIES - Schedule of Inven" sheetId="31" state="visible" r:id="rId31"/>
    <sheet xmlns:r="http://schemas.openxmlformats.org/officeDocument/2006/relationships" name="PLANT AND EQUIPMENT AND MINER_3" sheetId="32" state="visible" r:id="rId32"/>
    <sheet xmlns:r="http://schemas.openxmlformats.org/officeDocument/2006/relationships" name="PLANT AND EQUIPMENT AND MINER_4" sheetId="33" state="visible" r:id="rId33"/>
    <sheet xmlns:r="http://schemas.openxmlformats.org/officeDocument/2006/relationships" name="PLANT AND EQUIPMENT AND MINER_5" sheetId="34" state="visible" r:id="rId34"/>
    <sheet xmlns:r="http://schemas.openxmlformats.org/officeDocument/2006/relationships" name="ASSET RETIREMENT OBLIGATIONS _3" sheetId="35" state="visible" r:id="rId35"/>
    <sheet xmlns:r="http://schemas.openxmlformats.org/officeDocument/2006/relationships" name="ASSET RETIREMENT OBLIGATIONS _4" sheetId="36" state="visible" r:id="rId36"/>
    <sheet xmlns:r="http://schemas.openxmlformats.org/officeDocument/2006/relationships" name="CAPITAL STOCK - Narrative (Deta" sheetId="37" state="visible" r:id="rId37"/>
    <sheet xmlns:r="http://schemas.openxmlformats.org/officeDocument/2006/relationships" name="BASIC AND DILUTED INCOME (LOS_3" sheetId="38" state="visible" r:id="rId38"/>
    <sheet xmlns:r="http://schemas.openxmlformats.org/officeDocument/2006/relationships" name="BASIC AND DILUTED INCOME (LOS_4" sheetId="39" state="visible" r:id="rId39"/>
    <sheet xmlns:r="http://schemas.openxmlformats.org/officeDocument/2006/relationships" name="SHARE-BASED PAYMENTS - Narrativ" sheetId="40" state="visible" r:id="rId40"/>
    <sheet xmlns:r="http://schemas.openxmlformats.org/officeDocument/2006/relationships" name="SHARE-BASED PAYMENTS - Schedule" sheetId="41" state="visible" r:id="rId41"/>
    <sheet xmlns:r="http://schemas.openxmlformats.org/officeDocument/2006/relationships" name="SHARE-BASED PAYMENTS - Schedu_2" sheetId="42" state="visible" r:id="rId42"/>
    <sheet xmlns:r="http://schemas.openxmlformats.org/officeDocument/2006/relationships" name="SHARE-BASED PAYMENTS - Schedu_3" sheetId="43" state="visible" r:id="rId43"/>
    <sheet xmlns:r="http://schemas.openxmlformats.org/officeDocument/2006/relationships" name="SHARE-BASED PAYMENTS - Schedu_4" sheetId="44" state="visible" r:id="rId44"/>
    <sheet xmlns:r="http://schemas.openxmlformats.org/officeDocument/2006/relationships" name="INCOME TAXES (Details)" sheetId="45" state="visible" r:id="rId45"/>
    <sheet xmlns:r="http://schemas.openxmlformats.org/officeDocument/2006/relationships" name="SUPPLEMENTAL FINANCIAL INFORM_3" sheetId="46" state="visible" r:id="rId46"/>
    <sheet xmlns:r="http://schemas.openxmlformats.org/officeDocument/2006/relationships" name="SUPPLEMENTAL FINANCIAL INFORM_4" sheetId="47" state="visible" r:id="rId47"/>
    <sheet xmlns:r="http://schemas.openxmlformats.org/officeDocument/2006/relationships" name="SUPPLEMENTAL FINANCIAL INFORM_5" sheetId="48" state="visible" r:id="rId48"/>
    <sheet xmlns:r="http://schemas.openxmlformats.org/officeDocument/2006/relationships" name="SUPPLEMENTAL FINANCIAL INFORM_6" sheetId="49" state="visible" r:id="rId49"/>
    <sheet xmlns:r="http://schemas.openxmlformats.org/officeDocument/2006/relationships" name="COMMITMENTS AND CONTINGENCIES -" sheetId="50" state="visible" r:id="rId50"/>
    <sheet xmlns:r="http://schemas.openxmlformats.org/officeDocument/2006/relationships" name="FAIR VALUE ACCOUNTING - Fair Va" sheetId="51" state="visible" r:id="rId51"/>
    <sheet xmlns:r="http://schemas.openxmlformats.org/officeDocument/2006/relationships" name="FAIR VALUE ACCOUNTING - Narrati" sheetId="52" state="visible" r:id="rId52"/>
    <sheet xmlns:r="http://schemas.openxmlformats.org/officeDocument/2006/relationships" name="FAIR VALUE ACCOUNTING - Schedul" sheetId="53" state="visible" r:id="rId53"/>
    <sheet xmlns:r="http://schemas.openxmlformats.org/officeDocument/2006/relationships" name="RELATED PARTY TRANSACTIONS (Det"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000_);_(&quot;$ &quot;(#,##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04</t>
        </is>
      </c>
      <c r="C8" s="4" t="inlineStr">
        <is>
          <t xml:space="preserve"> </t>
        </is>
      </c>
    </row>
    <row r="9">
      <c r="A9" s="4" t="inlineStr">
        <is>
          <t>Entity Registrant Name</t>
        </is>
      </c>
      <c r="B9" s="4" t="inlineStr">
        <is>
          <t>ENERGY FUELS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1067994</t>
        </is>
      </c>
      <c r="C11" s="4" t="inlineStr">
        <is>
          <t xml:space="preserve"> </t>
        </is>
      </c>
    </row>
    <row r="12">
      <c r="A12" s="4" t="inlineStr">
        <is>
          <t>Entity Address, Address Line One</t>
        </is>
      </c>
      <c r="B12" s="4" t="inlineStr">
        <is>
          <t>225 Union Blvd., Suite 600</t>
        </is>
      </c>
      <c r="C12" s="4" t="inlineStr">
        <is>
          <t xml:space="preserve"> </t>
        </is>
      </c>
    </row>
    <row r="13">
      <c r="A13" s="4" t="inlineStr">
        <is>
          <t>Entity Address, City or Town</t>
        </is>
      </c>
      <c r="B13" s="4" t="inlineStr">
        <is>
          <t>Lak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28</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974-21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58029412</v>
      </c>
    </row>
    <row r="25">
      <c r="A25" s="4" t="inlineStr">
        <is>
          <t>Amendment Flag</t>
        </is>
      </c>
      <c r="B25" s="4" t="inlineStr">
        <is>
          <t>false</t>
        </is>
      </c>
      <c r="C25" s="4" t="inlineStr">
        <is>
          <t xml:space="preserve"> </t>
        </is>
      </c>
    </row>
    <row r="26">
      <c r="A26" s="4" t="inlineStr">
        <is>
          <t>Entity Central Index Key</t>
        </is>
      </c>
      <c r="B26" s="4" t="inlineStr">
        <is>
          <t>000138584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NEW YORK STOCK EXCHANGE, INC.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hares, no par value</t>
        </is>
      </c>
      <c r="C32" s="4" t="inlineStr">
        <is>
          <t xml:space="preserve"> </t>
        </is>
      </c>
    </row>
    <row r="33">
      <c r="A33" s="4" t="inlineStr">
        <is>
          <t>Trading Symbol</t>
        </is>
      </c>
      <c r="B33" s="4" t="inlineStr">
        <is>
          <t>UUUU</t>
        </is>
      </c>
      <c r="C33" s="4" t="inlineStr">
        <is>
          <t xml:space="preserve"> </t>
        </is>
      </c>
    </row>
    <row r="34">
      <c r="A34" s="4" t="inlineStr">
        <is>
          <t>Security Exchange Name</t>
        </is>
      </c>
      <c r="B34" s="4" t="inlineStr">
        <is>
          <t>NYSEAMER</t>
        </is>
      </c>
      <c r="C34" s="4" t="inlineStr">
        <is>
          <t xml:space="preserve"> </t>
        </is>
      </c>
    </row>
    <row r="35">
      <c r="A35" s="4" t="inlineStr">
        <is>
          <t>TORONTO STOCK EXCHANGE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ommon shares, no par value</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items: March 31, 2023 December 31, 2022 Concentrates and work-in-progress $ 35,869 $ 35,476 Inventory of ore in stockpiles 256 940 Consumables 3,956 4,204 Total inventories $ 40,081 $ 40,620 Inventories – by duration Current $ 38,003 $ 38,155 Long term 2,078 2,465 Total inventories $ 40,081 $ 40,6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ANT AND EQUIPMENT AND MINERAL PROPERTIES</t>
        </is>
      </c>
      <c r="B1" s="2" t="inlineStr">
        <is>
          <t>3 Months Ended</t>
        </is>
      </c>
    </row>
    <row r="2">
      <c r="B2" s="2" t="inlineStr">
        <is>
          <t>Mar. 31, 2023</t>
        </is>
      </c>
    </row>
    <row r="3">
      <c r="A3" s="3" t="inlineStr">
        <is>
          <t>Property, Plant and Equipment [Abstract]</t>
        </is>
      </c>
      <c r="B3" s="4" t="inlineStr">
        <is>
          <t xml:space="preserve"> </t>
        </is>
      </c>
    </row>
    <row r="4">
      <c r="A4" s="4" t="inlineStr">
        <is>
          <t>Plant and Equipment and Mineral Properties</t>
        </is>
      </c>
      <c r="B4" s="4" t="inlineStr">
        <is>
          <t xml:space="preserve">PROPERTY, PLANT AND EQUIPMENT AND MINERAL PROPERTIES The following is a summary of property, plant and equipment, net: March 31, 2023 December 31, 2022 Cost Accumulated Net Book Value Cost Accumulated Net Book Property, plant and equipment Nichols Ranch $ 29,210 $ (20,730) $ 8,480 $ 29,210 $ (20,221) $ 8,989 Pinyon Plain 2,058 (746) 1,312 1,617 (714) 903 Equipment and other 17,196 (12,353) 4,843 15,009 (12,239) 2,770 Property, plant and equipment total $ 48,464 $ (33,829) $ 14,635 $ 45,836 $ (33,174) $ 12,662 As of December 31, 2022, the net book value of the property, plant and equipment attributable to Alta Mesa was $8.21 million, which was included in Property, plant and equipment and other assets held for sale, net on the Condensed Consolidated Balance Sheets. The Company recognized depreciation expense of $0.66 million and $0.81 million for the three months ended March 31, 2023, and 2022, respectively, in Exploration, development and process and Standby in the Condensed Consolidated Statements of Operations and Comprehensive Income (Loss). For the three months ended March 31, 2023 and 2022, the Company capitalized $0.07 million and $0.05 million, respectively, of depreciation expense related to the Mill that was included in the capitalized costs to inventory on the Condensed Consolidated Balance Sheet. The following is a summary of mineral properties: March 31, 2023 December 31, 2022 Mineral properties Sheep Mountain $ 34,183 $ 34,183 Bahia Project 29,124 — Uranerz ISR properties 25,974 25,974 Roca Honda 22,095 22,095 Pinyon Plain 1,171 — Other 1,287 1,287 Mineral properties total $ 113,834 $ 83,539 Bahia Project On February 10, 2023, the Company closed on two purchase agreements to acquire a total of 17 mineral concessions in the State of Bahia, Brazil totaling approximately 37,300 acres or 58.3 square miles (the “ Bahia Project ”). Under the terms of the purchase agreements, the Company entered into mineral rights transfer agreements with the sellers to acquire the 17 mineral sand concessions. The total purchase price under the purchase agreements was $27.50 million, which consisted of $21.60 million due at closing and prior to closing, deposit payments of $5.90 million due upon reaching certain stipulated milestones. Upon final payment on February 10, 2023, the transfer and assignment of the mineral rights was completed (the “ Bahia Closing ”). Additionally, the Company incurred direct deal costs related to such asset acquisition of $1.63 million. The purchase deposit payments and direct transaction costs were capitalized as Prepaid expenses and other current assets in the Consolidated Balance Sheets as of December 31, 2022 and reclassified to Mineral properties upon closing within the Condensed Consolidated Balance Sheets. The Bahia Closing followed the Brazilian Government ’ s approval of the transfers to Energy Fuels ’ wholly owned Brazilian subsidiary Energy Fuels Brazil Ltda. Alta Mesa Transaction On February 14, 2023, the Company closed on its sale of three wholly owned subsidiaries that together hold Energy Fuels’ Alta Mesa ISR Project to enCore for total consideration of $120 million (the “ Alta Mesa Transaction ”), paid as follows: a. $60 million cash, which included $6 million prior to closing and $54 million at closing; and b. $60 million in the Convertible Note, payable in two years from the closing, bearing annual interest of eight percent (8%). The Convertible Note is convertible at Energy Fuels’ election into enCore common shares at a conversion price of $2.9103 per share, being a 20% premium to the 10-day volume-weighted average price of enCore shares ending the day before the Closing (the “ Conversion Option ”). enCore is currently traded on the TSX-V and NYSE American. The Convertible Note is guaranteed by enCore and fully secured by Alta Mesa. Unless a block trade or similar distribution is executed by Energy Fuels to sell the enCore common shares received on conversion of the Convertible Note, Energy Fuels will be limited to selling a maximum of $10 million of common shares per thirty (30)-day period. The Company recognized a gain on sale of assets from the Alta Mesa Transaction of $116.45 million, which is calculated as the total fair value of the consideration received of $119.46 million consisting of $60 million in cash and the Convertible Note with a fair value of $59.46 million, less the net book value attributable to the Alta Mesa ISR project assets and liabilities of $3.34 million, net of transaction costs. Receipt of the Convertible Note represents a non-cash investing activity at its initial fair value. See Note 13 – Fair Value Accounting for more information on the fair value of the Note. In addition, after the closing of the transaction, enCore was required to replace the $3.59 million of reclamation bonds that existed for the Alta Mesa project. As of March 31, 2023, the Company has received $3.48 million cash as a release of collateral from those bonds, which it has reclassified from Property, plant and equipment and other assets held for sale, net to cash and cash equivalents on its Condensed Consolidated Balance Sheets. In connection with the Alta Mesa Transaction, on May 3, 2023, the Company completed the sale of its Prompt Fission Neutron assets, including the underlying contracts, technology, licenses and intellectual property (collectively, the “ PFN Assets ”), to enCore in exchange for cash consideration received at closing of $3.10 million. At closing, the PFN Assets, which the Company had purchased in 2020 for cash consideration of $0.5 million, had a net book value of $0.35 million. The PFN Assets were used exclusively at the Alta Mesa ISR Project. Should the Company have the need for the use of a PFN tool in the future, the Company retained a 20-year usage right as a condition of this sale during which, subject to the availability of the PFN Assets, the Company has the right to purchase, lease and/or license at least one fully functional PFN tool and all related and/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ND RESTRICTED CASH</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s and Restricted Cash</t>
        </is>
      </c>
      <c r="B4" s="4" t="inlineStr">
        <is>
          <t>ASSET RETIREMENT OBLIGATIONS AND RESTRICTED CASH Asset Retirement Obligations The following table summarizes the Company’s asset retirement obligations: March 31, 2023 December 31, 2022 Asset retirement obligations, beginning of period $ 9,595 $ 13,687 Revision of estimate — (238) Accretion of liabilities 346 1,556 Held for sale (1) (79) (5,410) Asset retirement obligations, end of period $ 9,862 $ 9,595 (1) Asset retirement obligations held for sale as of December 31, 2022 are related to Alta Mesa and are included as asset retirement obligation and other liabilities held for sale on the Condensed Consolidated Balance Sheets. Asset retirement obligations held for sale as of March 31, 2023 are related to the accretion expense on Alta Mesa through the closing date and is included within Gain on sale of assets on the Condensed Consolidated Statements of Operations and Comprehensive Income (Loss). See Note 5 – Property, Plant and Equipment and Mineral Properties for more information. The Company’s asset retirement obligations are subject to legal and regulatory requirements. Estimates of the costs of reclamation are reviewed periodically by the Company and the applicable regulatory authorities. Restricted Cash The Company has cash, cash equivalents and fixed income securities as collateral for various bonds posted in favor of the applicable state regulatory agencies in Arizona, Colorado, New Mexico, Texas, Utah and Wyoming, and the U.S. Bureau of Land Management and U.S. Forest Service for estimated reclamation costs associated with the White Mesa Mill, Nichols Ranch, Alta Mesa and other mining properties. The restricted cash will be released when the Company has reclaimed a mineral property, sold a mineral property to a party having assumed the applicable bond requirements, or restructured the surety and collateral arrangements. See Note 12 – Commitments and Contingencies for more information. The following table summarizes the Company’s restricted cash: March 31, 2023 December 31, 2022 Restricted cash, beginning of period $ 17,449 $ 20,305 Additional collateral posted 59 734 Held for sale (1) — (3,590) Restricted cash, end of period $ 17,508 $ 17,449 (1) Restricted cash held for sale is related to Alta Mesa and is included as Asset retirement obligation and other liabilities held for sale on the Condensed Consolidated Balance Sheets. As of March 31, 2023, $3.48 million has been released and reclassified from Asset retirement obligation and other liabilities held for sale to cash and cash equivalents on the Condensed Consolidated Balance Sheets. The remaining $0.11 million was reclassified Restricted cash on the Condensed Consolidated Balance Sheets. See Note 5 – Property, Plant and Equipment and Mineral Propertie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3</t>
        </is>
      </c>
    </row>
    <row r="3">
      <c r="A3" s="3" t="inlineStr">
        <is>
          <t>Stockholders' Equity Note [Abstract]</t>
        </is>
      </c>
      <c r="B3" s="4" t="inlineStr">
        <is>
          <t xml:space="preserve"> </t>
        </is>
      </c>
    </row>
    <row r="4">
      <c r="A4" s="4" t="inlineStr">
        <is>
          <t>Capital Stock</t>
        </is>
      </c>
      <c r="B4" s="4" t="inlineStr">
        <is>
          <t>CAPITAL STOCK Authorized Capital Stock The Company is authorized to issue an unlimited number of Common Shares without par value, unlimited Preferred Shares issuable in series and unlimited Series A Preferred Shares. The Preferred Shares issuable in series will have the rights, privileges, restrictions and conditions assigned to the particular series upon the Board of Directors approving their issuance. The Series A Preferred Shares issuable are non-redeemable, non-callable, non-voting and have no right to dividends. Issued Capital Stock During the three months ended March 31, 2022, the Company issued 0.41 million Common Shares under its At-the-Market (the “ ATM ”) program offering for net proceeds of $4.16 million after share issuance costs. No Common Shares were issued under the ATM program during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Loss Per Common Share</t>
        </is>
      </c>
      <c r="B4" s="4" t="inlineStr">
        <is>
          <t>BASIC AND DILUTED NET INCOME (LOSS) PER COMMON SHARE Basic and diluted income (loss) per Common Share The calculation of basic and diluted loss per share after adjustment for the effects of all potential dilutive Common Shares, is as follows: Three Months Ended 2023 2022 Net income (loss) attributable to owners of the Company $ 114,265 $ (14,729) Basic weighted average common shares outstanding 157,930,097 156,614,344 Dilutive impact of stock options and restricted stock units 1,298,970 — Diluted weighted average common shares outstanding 159,229,067 156,614,344 Basic net income (loss) per common share $ 0.72 $ (0.09) Diluted net income (loss) per common share $ 0.72 $ (0.09) For the three months ended March 31, 2023 and 2022, a weighted average of 0.26 million and 1.53 million, respectively, stock options and restricted stock units (“ RSUs ”) have been excluded from the calculation of diluted net income per Common Share as their effect would have been anti-dilutive. In addition, the Company excluded stock appreciation rights (“ SARs ”) of 1.66 million and 2.40 million, respectively, as they are contingently issuable based on specified market prices of the Company’s Common Shares, which were not achieved as of the end of each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s</t>
        </is>
      </c>
      <c r="B4" s="4" t="inlineStr">
        <is>
          <t>SHARE-BASED PAYMENTS The Company maintains an equity incentive plan, known as the 2021 Amended and Restated Omnibus Equity Incentive Compensation Plan (the “ Compensation Plan ”), for directors, executives, eligible employees and consultants. Existing equity incentive awards include employee non-qualified stock options, RSUs and SARs. The Company issues new Common Shares to satisfy exercises and vesting under its equity incentive awards. As of March 31, 2023, a total of 15,802,941 Common Shares were authorized for future equity incentive plan awards. The Company’s share-based compensation expense, by type of award, is as follows: Three Months Ended 2023 2022 RSUs (1) $ 644 $ 484 SARs 436 346 Stock options 106 32 Total share-based compensation expense (2) $ 1,186 $ 862 (1) The fair value of the RSUs granted under the Compensation Plan for the three months ended March 31, 2023 and 2022 was estimated at the date of grant, using the stated market price on the NYSE American. (2) Share-based compensation is included in Selling, general and administration in the Condensed Consolidated Statements of Operations and Comprehensive Income (Loss). Restricted Stock Units The Company grants RSUs to directors, executives and eligible employees. Awards for executives and eligible employees are determined as a target percentage of base salary and generally vest over three years. Holders of unvested RSUs do not have voting rights on those RSUs. The RSUs are subject to forfeiture risk and other restrictions. Upon vesting, the employee is entitled to receive one Common Share of the Company for each RSU at no additional payment. A summary of the Company’s non-vested RSUs activity is as follows: Number of Shares Weighted Average Grant Date Fair Value Non-vested, December 31, 2022 747,425 $ 4.77 Granted 450,232 7.36 Vested (448,883) 4.24 Forfeited — — Non-vested, March 31, 2023 748,774 $ 6.64 The total intrinsic value and fair value of RSUs that vested and were settled for equity was $3.38 million for the three months ended March 31, 2023. Stock Appreciation Rights The Company may grant SARs to directors, executives, and eligible employees. On January 26, 2023, the Company’s Board of Directors issued SARs under the Compensation Plan, which are intended to provide additional long-term equity incentives for the Company’s senior management. Each SAR granted entitles the holder to receive, upon a valid exercise, payment from the Company in cash or Common Shares (at the sole discretion of the Company) in an amount representing the difference between the fair market value (“ FMV ”) of the Company’s Common Shares on the date of exercise and $7.36 (the closing market price or “ Grant Price ” at the time of grant). Fair Market Value as used herein means the closing price of the Shares on the TSX or the NYSE American on the last trading day immediately prior to the date of exercise. The term of the SARs grant is five years, with SARs vesting only upon the achievement of the following goals: as to one-third of the SARs granted, automatically upon the 90-calendar-day VWAP of the Company’s Common Shares on the NYSE American equaling or exceeding $12.00 for any continuous 90-calendar-day period; as to an additional one-third of the SARs granted, automatically upon the 90-calendar-day VWAP of the Company’s Common Shares on the NYSE American equaling or exceeding $14.00 for any continuous 90-calendar-day period; and as to the final one-third of the SARs granted, automatically upon the 90-calendar-day VWAP of the Company’s Common Shares on the NYSE American equaling or exceeding $16.00 for any continuous 90-calendar-day period. Further, notwithstanding the foregoing vesting schedule, no SARs were able to be exercised by the holder for an initial period of one year from the Date of Grant; the date first exercisable being January 24, 2024. The fair value of the SARs granted during the three months ended March 31, 2023 was estimated at the date of grant using a Monte Carlo simulation, with the following weighted average assumptions: Risk-free interest rate 3.58 % Expected life (1) 5.0 years Expected volatility (2) 55.00 % Expected dividend yield — % Weighted average grant date fair value $ 3.45 (1) Monte Carlo analysis of SARs assumes employee suboptimal exercise at first vesting time for each tranche. (2) Expected volatility is measured based on the Company’s historical share price volatility over a period equivalent to the expected life of the SARs. A summary of the Company’s SARs activity is as follows: Number of Shares Weighted Average Weighted Average Remaining Contractual Life (Years) Intrinsic Value Outstanding, December 31, 2022 2,452,768 $ 4.07 Granted 308,333 7.36 Exercised — — Forfeited (5,554) 6.47 Expired — — Outstanding, March 31, 2023 2,755,547 $ 4.43 2.12 $ 4,413 Exercisable, March 31, 2023 1,092,143 $ 2.92 0.81 $ 2,905 A summary of the Company’s non-vested SARs activity is as follows: Number of Shares Weighted Average Grant Date Fair Value Non-vested, December 31, 2022 1,360,625 $ 2.81 Granted 308,333 3.45 Vested — — Forfeited (5,554) 5.20 Non-vested, March 31, 2023 1,663,404 $ 2.92 Employee Stock Options The Company, under the Compensation Plan, may grant stock options to directors, executives, employees and consultants to purchase Common Shares of the Company. The exercise price of the stock options is set as the higher of the Company’s closing share price on the NYSE American on the last trading day before the grant date and the five-day volume weighted average price (“ VWAP ”) on the NYSE American ending on the last trading day before the grant date. Stock options granted under the Compensation Plan generally vest over a period of two years or more and are generally exercisable over a period of five years from the grant date, such period not to exceed 10 years. The fair value of the stock options granted under the Compensation Plan for the three months ended March 31, 2023 was estimated at the date of grant, using the Black-Scholes Option Valuation Model, with the following weighted average assumptions: Risk-free interest rate 3.89 % Expected life 3.25 years Expected volatility (1) 74.29 % Expected dividend yield — % Weighted average grant date fair value $ 3.98 (1) Expected volatility is measured based on the Company’s historical share price volatility over a period equivalent to the expected life of the stock options. A summary of the Company’s stock option activity is as follows: Range of Exercise Prices Number of Shares Weighted Average Weighted Average Remaining Contractual Life (Years) Intrinsic Value Outstanding, December 31, 2022 $1.70 - $8.41 767,678 $ 3.24 Granted 5.34 - 7.36 120,237 7.28 Exercised 1.70 - 2.92 (34,219) 1.88 Forfeited 3.89 - 7.36 (17,388) 6.51 Expired — — — Outstanding, March 31, 2023 $1.70 - $8.41 836,308 $ 3.83 2.19 $ 1,767 Exercisable, March 31, 2023 $1.70 - $7.14 667,523 $ 2.99 1.56 $ 1,766 A summary of the Company’s non-vested stock option activity is as follows: Number of Shares Weighted Average Grant Date Fair Value Non-vested, December 31, 2022 140,586 $ 4.12 Granted 120,237 3.98 Vested (74,651) 3.76 Forfeited (17,388) 3.87 Non-vested, March 31, 2023 168,784 $ 3.97 As of March 31, 2023, there were $0.51 million, $3.32 million, and $1.03 million of unrecognized compensation costs related to the unvested stock options, RSUs and SARs, respectively. This expense is expected to be recognized over a weighted average period of 1.64 years, 2.27 years, and 0.94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As of March 31, 2023, the Company maintained a full valuation allowance against its net deferred tax assets. The Company continually reviews the adequacy of the valuation allowance and intends to continue maintaining a full valuation allowance on its net deferred tax assets until there is sufficient evidence to support the reversal of all or a portion of the allowance. Should the Company’s assessment change in a future period, it may release all or a portion of the valuation allowance, which would result in a deferred tax benefit in the period of adjustment. The Company will recognize the tax gain on the Alta Mesa Transaction under the installment method of accounting. This method will result in a deferral of a portion of the tax gain until the year in which the remaining proceeds are received. For the three months ended March 31, 2023, the Company did not record income tax expense on income before taxes of $114.26 million. During the three months ended March 31, 2023, approximately $2.72 million of Net Operating Loss carryforwards will be utilized. For the three months ended March 31, 2022, the Company did not record an income tax benefit on a loss before taxes of $14.73 million. The effective tax rate was 0% for each of the three months ended March 31, 2023 and 2022, which was a result of the full valuation allowance on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components of total other income (loss) are as follows: Three Months Ended 2023 2022 Unrealized loss related to investments accounted for at fair value $ (2,959) $ (3,418) Unrealized gain related to marketable securities 325 111 Unrealized loss on convertible note (198) — Foreign exchange gain (loss) 26 (1,213) Gain on sale of assets 116,450 — Interest income, net and other 1,025 3 Total other income (loss) $ 114,669 $ (4,517) The components of trade and other receivables are as follows: March 31, 2023 December 31, 2022 Trade receivables $ 874 $ 92 Accrued interest receivable 592 — Notes receivable, net 343 343 Other (1) 1,790 1,621 Total receivables $ 3,599 $ 2,056 Receivables – by duration Current $ 2,098 $ 519 Long term 1,501 1,537 Total receivables $ 3,599 $ 2,056 (1) As of March 31, 2023 and December 31, 2022, Other receivables includes $1.50 million and $1.58 million , respectively, due from Consolidated Uranium Inc. (“ CUR ”) pursuant to the terms of (i) the asset purchase agreement related to the sale of certain non-core conventional uranium projects and resulting deferred cash payments, and (ii) the ongoing operating agreement with CUR. The components of accounts payable and accrued liabilities are as follows: March 31, 2023 December 31, 2022 Accounts payable $ 1,275 $ 3,224 Payroll liabilities 1,503 2,929 Accrued capital expenditures 1,038 22 Accrued property taxes 410 240 Accrued operating expenses 761 409 Other accrued liabilities 288 105 Accounts payable and accrued liabilities $ 5,275 $ 6,9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White Mesa Mill In 2011, the Ute Mountain Ute Tribe filed an administrative appeal of the Utah Division of Air Quality’s (“ UDAQ ”) decision to approve a Modification to the Air Quality Approval Order at the Mill. Then, in 2013, the Ute Mountain Ute Tribe filed a Petition to Intervene and Request for Agency Action challenging the Corrective Action Plan approved by the State of Utah Department of Environmental Quality (“ UDEQ ”) relating to nitrate contamination in the shallow aquifer at the Mill. In August 2014, the Ute Mountain Ute Tribe filed an administrative appeal to the Utah Division of Radiation Control’s (“ DRC’s ”) Radioactive Materials License Amendment 7 approval regarding alternate feed material from Dawn Mining. The challenges remain open at this time and may involve the appointment of an administrative law judge (“ ALJ ”) to hear the matters. The Company does not consider these actions to have any merit. If the petitions are successful, the likely outcome would be a requirement to modify or replace the existing Air Quality Approval Order, Corrective Action Plan or license amendment, as applicable. At this time, the Company does not believe any such modifications or replacements would materially affect its financial position, results of operations or cash flows. However, the scope and costs of remediation under a revised or replaced Air Quality Approval Order, Corrective Action Plan and/or license amendment have not yet been determined and could be significant. The UDEQ renewed in January 2018, then reissued with minor corrections in February 2018, the Mill’s radioactive materials license (the “ Mill License ”) for another ten years and the Groundwater Discharge Permit (the “ GWDP ”) for another five years, after which further applications for renewal of the Mill License and GWDP are required to be submitted. During the review period for each application for renewal, the Mill can continue to operate under its existing Mill License and GWDP until such time as the renewed Mill License or GWDP is issued. Most recently, on July 15, 2022, the routine GWDP renewal application was submitted to UDEQ for consideration. In 2018, the Grand Canyon Trust, Ute Mountain Ute Tribe and Uranium Watch (collectively, the “ Mill Plaintiffs ”) served Petitions for Review challenging UDEQ’s renewal of the Mill License and GWDP and Requests for Appointment of an ALJ, which they later agreed to suspend pursuant to a Stipulation and Agreement with UDEQ, effective June 4, 2018. The Company and the Mill Plaintiffs held multiple discussions over the course of 2018 and 2019 in an effort to settle the dispute outside of any judicial proceeding. In February 2019, the Mill Plaintiffs submitted to the Company their proposal for reaching a settlement agreement. The proposal remains under consideration by the Company. The Company does not consider these challenges to have any merit and, if a settlement cannot be reached, the Company intends to participate with UDEQ in defending against the challenges. If the challenges are successful, the likely outcome would be a requirement to modify the renewed Mill License and/or GWDP. At this time, the Company does not believe that any such modification would materially affect its financial position, results of operations or cash flows. On August 26, 2021, the Ute Mountain Ute Tribe filed a Petition to Intervene and Petition for Review challenging the UDEQ’s approval of Amendment No. 10 to the Mill License, which expanded the list of Alternate Feed Materials that the Mill is authorized to accept and process for its source material content. Then, on November 18, 2021, the Tribe filed its Request for Appointment of an ALJ, followed shortly thereafter by a stay on the request in accordance with a Stipulation and Agreement between the Tribe, UDEQ and Company. Discussions between the Company and the Tribe are ongoing in an effort to resolve the dispute and other outstanding matters without formal adjudication. However, the Company does not consider this action to have any merit. If the stay is lifted, an ALJ is appointed and the petition is successful, the likely outcome would be a requirement to modify or revoke the Mill License amendment. At this time, the Company does not believe any such modification or revocation would materially affect its financial position, results of operations or cash flows. Mineral Property Commitments The Company enters into commitments with federal and state agencies and private individuals to lease mineral rights. These leases are renewable annually, and, as reported in the Company’s Form 10-K for the year ended December 31, 2022, renewal costs for the remainder of 2023 are expected to total $1.60 million. Surety Bonds The Company has indemnified third-party companies to provide surety bonds as collateral for the Company’s asset retirement obligations. The Company is obligated to replace this collateral in the event of a default and is obligated to repay any reclamation or closure costs due. As of March 31, 2023, the Company has $17.51 million posted as collateral against an undiscounted asset retirement obligation of $33.00 million. As of December 31, 2022, the Company has $21.04 million posted as collateral against an undiscounted asset retirement obligation of $42.91 million. Commitments The Company is contractually obligated under a Sales and Agency Agreement appointing an exclusive sales and marketing agent for all vanadium pentoxide produc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3</t>
        </is>
      </c>
    </row>
    <row r="3">
      <c r="A3" s="3" t="inlineStr">
        <is>
          <t>Fair Value Disclosures [Abstract]</t>
        </is>
      </c>
      <c r="B3" s="4" t="inlineStr">
        <is>
          <t xml:space="preserve"> </t>
        </is>
      </c>
    </row>
    <row r="4">
      <c r="A4" s="4" t="inlineStr">
        <is>
          <t>Fair Value Accounting</t>
        </is>
      </c>
      <c r="B4" s="4" t="inlineStr">
        <is>
          <t>FAIR VALUE ACCOUNTING Assets and Liabilities Measured at Fair Value on a Recurring Basis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Company’s financial instruments include cash and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As of March 31, 2023 and December 31, 2022, the fair values of cash, restricted cash, short-term deposits, receivables, accounts payable and accrued liabilities approximate their carrying values because of the short-term nature of these instruments. The Company’s investments in marketable equity securities are publicly traded stocks measured at fair value and classified within Level 1 and Level 2 in the fair value hierarchy. Level 1 marketable equity securities use quoted prices for identical assets in active markets, while Level 2 marketable equity securities utilize inputs based upon quoted prices for similar instruments in active markets. The Company’s investments in marketable debt securities are valued using quoted prices of a pricing service and as such, are classified within Level 2 of the fair value hierarchy. The Company’s investments accounted for at fair value consisting of Common Shares are valued using quoted market prices in active markets and as such are classified within Level 1 of the fair value hierarchy. The Company’s investments accounted for at fair value consisting of warrants are valued using the Black-Scholes option model based on observable inputs and as such are classified within Level 2 of the hierarchy. The Company’s convertible note was received as part of the consideration received for the Alta Mesa Transaction was valued as of February 14, 2023 upon closing of that transaction using a binomial lattice model. The fair value calculation uses significant unobservable inputs including: (i) volatility 60% and (ii) yield of 9.5%. The Company used the same binomial lattice model to value the Convertible Note as of March 31, 2023. As of March 31, 2023, the fair value calculation uses significant unobservable inputs including: (i) volatility of 60% and (ii) yield of 10.6%. Increases or decreases in the volatility and/or the selected risky yield can result in an increase or decrease in the fair value of the Convertible Note. The following tables set forth the fair value of the Company’s assets and liabilities measured at fair value on a recurring basis (at least annually) by level within the fair value hierarchy as of March 31, 2023 and December 31, 2022. Assets and liabilities are classified in their entirety based on the lowest level of input that is significant to the fair value measurement. March 31, 2023 Level 1 Level 2 Level 3 Total Cash equivalents (1) $ — $ 26,200 $ — $ 26,200 Investments accounted for at fair value 16,340 34 — 16,374 Marketable debt securities — 59,431 — 59,431 Convertible note — — 59,259 59,259 Marketable equity securities 976 31 — 1,007 $ 17,316 $ 85,696 $ 59,259 $ 162,271 (1) Cash equivalents are comprised of United States Treasury Bills and Government Agency Bonds, purchased within three months of their maturity date. December 31, 2022 Level 1 Level 2 Level 3 Total Cash equivalents (1) $ — $ 30,336 $ — $ 30,336 Investments accounted for at fair value 19,263 66 — 19,329 Marketable debt securities — 11,125 — 11,125 Marketable equity securities 1,033 34 — 1,067 $ 20,296 $ 41,561 $ — $ 61,857 (1) Cash equivalents are comprised of United States Treasury Bills and Government Agency Bonds, purchased within three months of their maturity date. Changes in Level 3 Fair Value Measurements The following table is a reconciliation of the beginning and ending balance recorded for the Convertible Note classified as Level 3 in the fair value hierarchy. Beginning balance, February 14, 2023 $ 59,457 Unrealized loss included in other income (loss) (198) Ending balance, March 31, 2023 $ 59,259 As of March 31, 2023, the difference between the fair value of the Convertible Note and the unpaid principal amount is $0.74 million. Investments Accounted for at Fair Value The fair value of the investments is calculated as the quoted market price of the marketable equity security multiplied by the quantity of shares held by the Company. As of December 31, 2022, the Company held a 17.4% ownership interest in its investment in CUR and a 13.5% ownership interest in its investment in Virginia Energy Resources Inc. (“ Virginia Energy ”). These investments provide the Company with the ability to have significant influence, but not control, over their operations. The Company has elected the fair value option for each of these investments. As of December 31, 2022, the fair value of the Company’s investments in CUR and Virginia Energy were $16.50 million and $2.83 million, respectively. On January 24, 2023, CUR acquired 100% of the issued and outstanding common shares of Virginia Energy for 0.26 common shares of CUR. As a result, the Company’s 9,439,857 common shares of Virginia Energy were converted into 2,454,362 million common shares of CUR (the “ Conversion ”). Following the Conversion, the Company owned 16,189,548 common shares of CUR, which represented an ownership interest of 16.7% in CUR as of closing. As of March 31, 2023, the fair value of the Company’s investment in CUR was $16.37 million, which represented an ownership interest of 16.3%. During the three months ended March 31, 2023 and 2022, the Company recognized a loss of $2.96 million and $3.42 million, respectively related to these investments in Other income (loss) in the Condensed Consolidated Statement of Operations and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Uranium concentrates</t>
        </is>
      </c>
      <c r="B4" s="6" t="n">
        <v>18470</v>
      </c>
      <c r="C4" s="6" t="n">
        <v>0</v>
      </c>
    </row>
    <row r="5">
      <c r="A5" s="4" t="inlineStr">
        <is>
          <t>Vanadium concentrates</t>
        </is>
      </c>
      <c r="B5" s="5" t="n">
        <v>871</v>
      </c>
      <c r="C5" s="5" t="n">
        <v>2412</v>
      </c>
    </row>
    <row r="6">
      <c r="A6" s="4" t="inlineStr">
        <is>
          <t>Alternate Feed Materials, processing and other</t>
        </is>
      </c>
      <c r="B6" s="5" t="n">
        <v>272</v>
      </c>
      <c r="C6" s="5" t="n">
        <v>525</v>
      </c>
    </row>
    <row r="7">
      <c r="A7" s="4" t="inlineStr">
        <is>
          <t>Total revenues</t>
        </is>
      </c>
      <c r="B7" s="5" t="n">
        <v>19613</v>
      </c>
      <c r="C7" s="5" t="n">
        <v>2937</v>
      </c>
    </row>
    <row r="8">
      <c r="A8" s="4" t="inlineStr">
        <is>
          <t>Costs applicable to uranium concentrates</t>
        </is>
      </c>
      <c r="B8" s="5" t="n">
        <v>7715</v>
      </c>
      <c r="C8" s="5" t="n">
        <v>0</v>
      </c>
    </row>
    <row r="9">
      <c r="A9" s="4" t="inlineStr">
        <is>
          <t>Costs applicable to vanadium concentrates</t>
        </is>
      </c>
      <c r="B9" s="5" t="n">
        <v>551</v>
      </c>
      <c r="C9" s="5" t="n">
        <v>1229</v>
      </c>
    </row>
    <row r="10">
      <c r="A10" s="4" t="inlineStr">
        <is>
          <t>Underutilized capacity production costs applicable to RE Carbonate</t>
        </is>
      </c>
      <c r="B10" s="5" t="n">
        <v>0</v>
      </c>
      <c r="C10" s="5" t="n">
        <v>-1663</v>
      </c>
    </row>
    <row r="11">
      <c r="A11" s="4" t="inlineStr">
        <is>
          <t>Total costs applicable to revenues</t>
        </is>
      </c>
      <c r="B11" s="5" t="n">
        <v>8266</v>
      </c>
      <c r="C11" s="5" t="n">
        <v>2892</v>
      </c>
    </row>
    <row r="12">
      <c r="A12" s="3" t="inlineStr">
        <is>
          <t>Other operating costs and expenses</t>
        </is>
      </c>
      <c r="B12" s="4" t="inlineStr">
        <is>
          <t xml:space="preserve"> </t>
        </is>
      </c>
      <c r="C12" s="4" t="inlineStr">
        <is>
          <t xml:space="preserve"> </t>
        </is>
      </c>
    </row>
    <row r="13">
      <c r="A13" s="4" t="inlineStr">
        <is>
          <t>Exploration, development and processing</t>
        </is>
      </c>
      <c r="B13" s="5" t="n">
        <v>3096</v>
      </c>
      <c r="C13" s="5" t="n">
        <v>1173</v>
      </c>
    </row>
    <row r="14">
      <c r="A14" s="4" t="inlineStr">
        <is>
          <t>Standby</t>
        </is>
      </c>
      <c r="B14" s="5" t="n">
        <v>2287</v>
      </c>
      <c r="C14" s="5" t="n">
        <v>3475</v>
      </c>
    </row>
    <row r="15">
      <c r="A15" s="4" t="inlineStr">
        <is>
          <t>Accretion of asset retirement obligations</t>
        </is>
      </c>
      <c r="B15" s="5" t="n">
        <v>346</v>
      </c>
      <c r="C15" s="5" t="n">
        <v>394</v>
      </c>
    </row>
    <row r="16">
      <c r="A16" s="4" t="inlineStr">
        <is>
          <t>Selling, general and administration</t>
        </is>
      </c>
      <c r="B16" s="5" t="n">
        <v>6023</v>
      </c>
      <c r="C16" s="5" t="n">
        <v>5216</v>
      </c>
    </row>
    <row r="17">
      <c r="A17" s="4" t="inlineStr">
        <is>
          <t>Total operating loss</t>
        </is>
      </c>
      <c r="B17" s="5" t="n">
        <v>-405</v>
      </c>
      <c r="C17" s="5" t="n">
        <v>-10213</v>
      </c>
    </row>
    <row r="18">
      <c r="A18" s="4" t="inlineStr">
        <is>
          <t>Gain on sale of assets</t>
        </is>
      </c>
      <c r="B18" s="5" t="n">
        <v>116450</v>
      </c>
      <c r="C18" s="5" t="n">
        <v>0</v>
      </c>
    </row>
    <row r="19">
      <c r="A19" s="4" t="inlineStr">
        <is>
          <t>Other loss (Note 11)</t>
        </is>
      </c>
      <c r="B19" s="5" t="n">
        <v>-1781</v>
      </c>
      <c r="C19" s="5" t="n">
        <v>-4517</v>
      </c>
    </row>
    <row r="20">
      <c r="A20" s="4" t="inlineStr">
        <is>
          <t>Total other income (loss)</t>
        </is>
      </c>
      <c r="B20" s="5" t="n">
        <v>114669</v>
      </c>
      <c r="C20" s="5" t="n">
        <v>-4517</v>
      </c>
    </row>
    <row r="21">
      <c r="A21" s="4" t="inlineStr">
        <is>
          <t>Net income (loss)</t>
        </is>
      </c>
      <c r="B21" s="6" t="n">
        <v>114264</v>
      </c>
      <c r="C21" s="6" t="n">
        <v>-14730</v>
      </c>
    </row>
    <row r="22">
      <c r="A22" s="4" t="inlineStr">
        <is>
          <t>Basic loss per share (in dollars per share)</t>
        </is>
      </c>
      <c r="B22" s="7" t="n">
        <v>0.72</v>
      </c>
      <c r="C22" s="7" t="n">
        <v>-0.09</v>
      </c>
    </row>
    <row r="23">
      <c r="A23" s="4" t="inlineStr">
        <is>
          <t>Diluted loss per share (in dollars per share)</t>
        </is>
      </c>
      <c r="B23" s="7" t="n">
        <v>0.72</v>
      </c>
      <c r="C23" s="7" t="n">
        <v>-0.09</v>
      </c>
    </row>
    <row r="24">
      <c r="A24" s="3" t="inlineStr">
        <is>
          <t>Items that may be reclassified in the future to income (loss)</t>
        </is>
      </c>
      <c r="B24" s="4" t="inlineStr">
        <is>
          <t xml:space="preserve"> </t>
        </is>
      </c>
      <c r="C24" s="4" t="inlineStr">
        <is>
          <t xml:space="preserve"> </t>
        </is>
      </c>
    </row>
    <row r="25">
      <c r="A25" s="4" t="inlineStr">
        <is>
          <t>Foreign currency translation adjustment</t>
        </is>
      </c>
      <c r="B25" s="6" t="n">
        <v>0</v>
      </c>
      <c r="C25" s="6" t="n">
        <v>1766</v>
      </c>
    </row>
    <row r="26">
      <c r="A26" s="4" t="inlineStr">
        <is>
          <t>Other comprehensive income (loss)</t>
        </is>
      </c>
      <c r="B26" s="5" t="n">
        <v>0</v>
      </c>
      <c r="C26" s="5" t="n">
        <v>1766</v>
      </c>
    </row>
    <row r="27">
      <c r="A27" s="4" t="inlineStr">
        <is>
          <t>Comprehensive income (loss)</t>
        </is>
      </c>
      <c r="B27" s="5" t="n">
        <v>114264</v>
      </c>
      <c r="C27" s="5" t="n">
        <v>-12964</v>
      </c>
    </row>
    <row r="28">
      <c r="A28" s="3" t="inlineStr">
        <is>
          <t>Net income (loss) attributable to:</t>
        </is>
      </c>
      <c r="B28" s="4" t="inlineStr">
        <is>
          <t xml:space="preserve"> </t>
        </is>
      </c>
      <c r="C28" s="4" t="inlineStr">
        <is>
          <t xml:space="preserve"> </t>
        </is>
      </c>
    </row>
    <row r="29">
      <c r="A29" s="4" t="inlineStr">
        <is>
          <t>Owners of the Company</t>
        </is>
      </c>
      <c r="B29" s="5" t="n">
        <v>114265</v>
      </c>
      <c r="C29" s="5" t="n">
        <v>-14729</v>
      </c>
    </row>
    <row r="30">
      <c r="A30" s="4" t="inlineStr">
        <is>
          <t>Non-controlling interests</t>
        </is>
      </c>
      <c r="B30" s="5" t="n">
        <v>-1</v>
      </c>
      <c r="C30" s="5" t="n">
        <v>-1</v>
      </c>
    </row>
    <row r="31">
      <c r="A31" s="4" t="inlineStr">
        <is>
          <t>Net income (loss)</t>
        </is>
      </c>
      <c r="B31" s="5" t="n">
        <v>114264</v>
      </c>
      <c r="C31" s="5" t="n">
        <v>-14730</v>
      </c>
    </row>
    <row r="32">
      <c r="A32" s="3" t="inlineStr">
        <is>
          <t>Comprehensive income (loss) attributable to:</t>
        </is>
      </c>
      <c r="B32" s="4" t="inlineStr">
        <is>
          <t xml:space="preserve"> </t>
        </is>
      </c>
      <c r="C32" s="4" t="inlineStr">
        <is>
          <t xml:space="preserve"> </t>
        </is>
      </c>
    </row>
    <row r="33">
      <c r="A33" s="4" t="inlineStr">
        <is>
          <t>Owners of the Company</t>
        </is>
      </c>
      <c r="B33" s="5" t="n">
        <v>114265</v>
      </c>
      <c r="C33" s="5" t="n">
        <v>-12963</v>
      </c>
    </row>
    <row r="34">
      <c r="A34" s="4" t="inlineStr">
        <is>
          <t>Non-controlling interests</t>
        </is>
      </c>
      <c r="B34" s="5" t="n">
        <v>-1</v>
      </c>
      <c r="C34" s="5" t="n">
        <v>-1</v>
      </c>
    </row>
    <row r="35">
      <c r="A35" s="4" t="inlineStr">
        <is>
          <t>Comprehensive income (loss)</t>
        </is>
      </c>
      <c r="B35" s="6" t="n">
        <v>114264</v>
      </c>
      <c r="C35" s="6" t="n">
        <v>-129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t>
        </is>
      </c>
      <c r="B4" s="4" t="inlineStr">
        <is>
          <t>REVENUE RECOGNITION AND CONTRACTS WITH CUSTOMERSAll revenue recognized is a result of contracts with customers either through uranium and vanadium sales contracts or Alternate Feed processing and other waste disposal agreements. The Company had satisfied all of its performance obligations as of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Robert W. Kirkwood, a member of the Company’s Board of Directors, is a principal of the Kirkwood Companies, including Kirkwood Oil and Gas LLC, Wesco Operating, Inc., and United Nuclear LLC (“ United Nuclear ”). United Nuclear owns a 19% interest in the Company’s Arkose Mining Venture while the Company owns the remaining 81%. The Company acts as manager of the Arkose Mining Venture and has management and control over operations carried out by the Arkose Mining Ve nture. The Arkose Mining Venture is a contractual joint venture governed by a venture agreement dated as of January 15, 2008 and entered into by United Nuclear and Uranerz Energy Corporation, a wholly owned, indirectly held subsidiary of the Company. On October 27, 2021, the Company began providing services to CUR under a mine operating agreement. The Company earned $0.27 million and $0.27 million during the three months ended March 31, 2023 and 2022, respectively. As of March 31, 2023 and 2022, $0.27 million and $0.27 million was due from CUR, respectively. Additionally, the Company has accrued $1.50 million and $1.58 million as of March 31, 2023 and December 31, 2022, respectively, in Other long-term receivabl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3 Months Ended</t>
        </is>
      </c>
    </row>
    <row r="2">
      <c r="B2" s="2" t="inlineStr">
        <is>
          <t>Mar. 31, 2023</t>
        </is>
      </c>
    </row>
    <row r="3">
      <c r="A3" s="3" t="inlineStr">
        <is>
          <t>Cash and Cash Equivalents [Abstract]</t>
        </is>
      </c>
      <c r="B3" s="4" t="inlineStr">
        <is>
          <t xml:space="preserve"> </t>
        </is>
      </c>
    </row>
    <row r="4">
      <c r="A4" s="4" t="inlineStr">
        <is>
          <t>Marketable Securities</t>
        </is>
      </c>
      <c r="B4" s="4" t="inlineStr">
        <is>
          <t>The following table summarizes our marketable securities by significant investment categories as of March 31, 2023: Cost Basis Gross Unrealized Losses Gross Unrealized Gains Fair Value Marketable debt securities (1) $ 59,359 $ — $ 72 $ 59,431 Convertible note (2) 59,457 (198) — 59,259 Marketable equity securities 2,876 (1,869) — 1,007 Total marketable securities $ 121,692 $ (2,067) $ 72 $ 119,697 (1) Marketable debt securities are comprised primarily of U.S. government agency bonds. (2) The Convertible note was received as consideration in the Alta Mesa Transaction (defined in Note 5 – Property, Plant and Equipment and Mineral Properties) and is valued using a binomial lattice model using Level 3 inputs. See Note 5 – Property, Plant and Equipment and Mineral Properties and Note 13 – Fair Value Accounting for more information. The following table summarizes our marketable securities by significant investment categories as of December 31, 2022: Cost Basis Gross Unrealized Losses Gross Unrealized Gains Fair Value Marketable debt securities (1) $ 11,435 $ (310) $ — $ 11,125 Marketable equity securities 2,876 (1,809) — 1,067 Total marketable securities $ 14,311 $ (2,119) $ — $ 12,192 (1) Marketable debt securities are comprised primarily of U.S. government agency bo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 March 31, 2023 December 31, 2022 Concentrates and work-in-progress $ 35,869 $ 35,476 Inventory of ore in stockpiles 256 940 Consumables 3,956 4,204 Total inventories $ 40,081 $ 40,620 Inventories – by duration Current $ 38,003 $ 38,155 Long term 2,078 2,465 Total inventories $ 40,081 $ 40,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LANT AND EQUIPMENT AND MINERAL PROPERTIE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The following is a summary of property, plant and equipment, net: March 31, 2023 December 31, 2022 Cost Accumulated Net Book Value Cost Accumulated Net Book Property, plant and equipment Nichols Ranch $ 29,210 $ (20,730) $ 8,480 $ 29,210 $ (20,221) $ 8,989 Pinyon Plain 2,058 (746) 1,312 1,617 (714) 903 Equipment and other 17,196 (12,353) 4,843 15,009 (12,239) 2,770 Property, plant and equipment total $ 48,464 $ (33,829) $ 14,635 $ 45,836 $ (33,174) $ 12,662 As of December 31, 2022, the net book value of the property, plant and equipment attributable to Alta Mesa was $8.21 million, which was included in Property, plant and equipment and other assets held for sale, net on the Condensed Consolidated Balance Sheets.</t>
        </is>
      </c>
    </row>
    <row r="5">
      <c r="A5" s="4" t="inlineStr">
        <is>
          <t>Schedule of Summary of Mineral Properties</t>
        </is>
      </c>
      <c r="B5" s="4" t="inlineStr">
        <is>
          <t xml:space="preserve">The following is a summary of mineral properties: March 31, 2023 December 31, 2022 Mineral properties Sheep Mountain $ 34,183 $ 34,183 Bahia Project 29,124 — Uranerz ISR properties 25,974 25,974 Roca Honda 22,095 22,095 Pinyon Plain 1,171 — Other 1,287 1,287 Mineral properties total $ 113,834 $ 83,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AND RESTRICTED CASH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chedule of Change in Asset Retirement Obligation</t>
        </is>
      </c>
      <c r="B4" s="4" t="inlineStr">
        <is>
          <t>The following table summarizes the Company’s asset retirement obligations: March 31, 2023 December 31, 2022 Asset retirement obligations, beginning of period $ 9,595 $ 13,687 Revision of estimate — (238) Accretion of liabilities 346 1,556 Held for sale (1) (79) (5,410) Asset retirement obligations, end of period $ 9,862 $ 9,595 (1) Asset retirement obligations held for sale as of December 31, 2022 are related to Alta Mesa and are included as asset retirement obligation and other liabilities held for sale on the Condensed Consolidated Balance Sheets. Asset retirement obligations held for sale as of March 31, 2023 are related to the accretion expense on Alta Mesa through the closing date and is included within Gain on sale of assets on the Condensed Consolidated Statements of Operations and Comprehensive Income (Loss). See Note 5 – Property, Plant and Equipment and Mineral Properties for more information.</t>
        </is>
      </c>
    </row>
    <row r="5">
      <c r="A5" s="4" t="inlineStr">
        <is>
          <t>Schedule of Restricted Cash and Cash Equivalents</t>
        </is>
      </c>
      <c r="B5" s="4" t="inlineStr">
        <is>
          <t>The following table summarizes the Company’s restricted cash: March 31, 2023 December 31, 2022 Restricted cash, beginning of period $ 17,449 $ 20,305 Additional collateral posted 59 734 Held for sale (1) — (3,590) Restricted cash, end of period $ 17,508 $ 17,449 (1) Restricted cash held for sale is related to Alta Mesa and is included as Asset retirement obligation and other liabilities held for sale on the Condensed Consolidated Balance Sheets. As of March 31, 2023, $3.48 million has been released and reclassified from Asset retirement obligation and other liabilities held for sale to cash and cash equivalents on the Condensed Consolidated Balance Sheets. The remaining $0.11 million was reclassified Restricted cash on the Condensed Consolidated Balance Sheets. See Note 5 – Property, Plant and Equipment and Mineral Properties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calculation of basic and diluted loss per share after adjustment for the effects of all potential dilutive Common Shares, is as follows: Three Months Ended 2023 2022 Net income (loss) attributable to owners of the Company $ 114,265 $ (14,729) Basic weighted average common shares outstanding 157,930,097 156,614,344 Dilutive impact of stock options and restricted stock units 1,298,970 — Diluted weighted average common shares outstanding 159,229,067 156,614,344 Basic net income (loss) per common share $ 0.72 $ (0.09) Diluted net income (loss) per common share $ 0.72 $ (0.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The Company’s share-based compensation expense, by type of award, is as follows: Three Months Ended 2023 2022 RSUs (1) $ 644 $ 484 SARs 436 346 Stock options 106 32 Total share-based compensation expense (2) $ 1,186 $ 862 (1) The fair value of the RSUs granted under the Compensation Plan for the three months ended March 31, 2023 and 2022 was estimated at the date of grant, using the stated market price on the NYSE American. (2) Share-based compensation is included in Selling, general and administration in the Condensed Consolidated Statements of Operations and Comprehensive Income (Loss).</t>
        </is>
      </c>
    </row>
    <row r="5">
      <c r="A5" s="4" t="inlineStr">
        <is>
          <t>Schedule of Share-based Compensation, Restricted Stock and Restricted Stock Units Activity</t>
        </is>
      </c>
      <c r="B5" s="4" t="inlineStr">
        <is>
          <t xml:space="preserve">A summary of the Company’s non-vested RSUs activity is as follows: Number of Shares Weighted Average Grant Date Fair Value Non-vested, December 31, 2022 747,425 $ 4.77 Granted 450,232 7.36 Vested (448,883) 4.24 Forfeited — — Non-vested, March 31, 2023 748,774 $ 6.64 Number of Shares Weighted Average Weighted Average Remaining Contractual Life (Years) Intrinsic Value Outstanding, December 31, 2022 2,452,768 $ 4.07 Granted 308,333 7.36 Exercised — — Forfeited (5,554) 6.47 Expired — — Outstanding, March 31, 2023 2,755,547 $ 4.43 2.12 $ 4,413 Exercisable, March 31, 2023 1,092,143 $ 2.92 0.81 $ 2,905 A summary of the Company’s non-vested SARs activity is as follows: Number of Shares Weighted Average Grant Date Fair Value Non-vested, December 31, 2022 1,360,625 $ 2.81 Granted 308,333 3.45 Vested — — Forfeited (5,554) 5.20 Non-vested, March 31, 2023 1,663,404 $ 2.92 </t>
        </is>
      </c>
    </row>
    <row r="6">
      <c r="A6" s="4" t="inlineStr">
        <is>
          <t>Share-based Payment Arrangement, Restricted Stock Unit, Activity</t>
        </is>
      </c>
      <c r="B6" s="4" t="inlineStr">
        <is>
          <t>The fair value of the SARs granted during the three months ended March 31, 2023 was estimated at the date of grant using a Monte Carlo simulation, with the following weighted average assumptions: Risk-free interest rate 3.58 % Expected life (1) 5.0 years Expected volatility (2) 55.00 % Expected dividend yield — % Weighted average grant date fair value $ 3.45 (1) Monte Carlo analysis of SARs assumes employee suboptimal exercise at first vesting time for each tranche. (2) Expected volatility is measured based on the Company’s historical share price volatility over a period equivalent to the expected life of the SARs.</t>
        </is>
      </c>
    </row>
    <row r="7">
      <c r="A7" s="4" t="inlineStr">
        <is>
          <t>Schedule of Share-based Payment Award, Stock Options, Valuation Assumptions</t>
        </is>
      </c>
      <c r="B7" s="4" t="inlineStr">
        <is>
          <t>The fair value of the stock options granted under the Compensation Plan for the three months ended March 31, 2023 was estimated at the date of grant, using the Black-Scholes Option Valuation Model, with the following weighted average assumptions: Risk-free interest rate 3.89 % Expected life 3.25 years Expected volatility (1) 74.29 % Expected dividend yield — % Weighted average grant date fair value $ 3.98 (1) Expected volatility is measured based on the Company’s historical share price volatility over a period equivalent to the expected life of the stock options.</t>
        </is>
      </c>
    </row>
    <row r="8">
      <c r="A8" s="4" t="inlineStr">
        <is>
          <t>Schedule of Share-based Compensation, Stock Options, Activity</t>
        </is>
      </c>
      <c r="B8" s="4" t="inlineStr">
        <is>
          <t xml:space="preserve">A summary of the Company’s stock option activity is as follows: Range of Exercise Prices Number of Shares Weighted Average Weighted Average Remaining Contractual Life (Years) Intrinsic Value Outstanding, December 31, 2022 $1.70 - $8.41 767,678 $ 3.24 Granted 5.34 - 7.36 120,237 7.28 Exercised 1.70 - 2.92 (34,219) 1.88 Forfeited 3.89 - 7.36 (17,388) 6.51 Expired — — — Outstanding, March 31, 2023 $1.70 - $8.41 836,308 $ 3.83 2.19 $ 1,767 Exercisable, March 31, 2023 $1.70 - $7.14 667,523 $ 2.99 1.56 $ 1,766 A summary of the Company’s non-vested stock option activity is as follows: Number of Shares Weighted Average Grant Date Fair Value Non-vested, December 31, 2022 140,586 $ 4.12 Granted 120,237 3.98 Vested (74,651) 3.76 Forfeited (17,388) 3.87 Non-vested, March 31, 2023 168,784 $ 3.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Other Nonoperating Income (Expense)</t>
        </is>
      </c>
      <c r="B4" s="4" t="inlineStr">
        <is>
          <t>The components of total other income (loss) are as follows: Three Months Ended 2023 2022 Unrealized loss related to investments accounted for at fair value $ (2,959) $ (3,418) Unrealized gain related to marketable securities 325 111 Unrealized loss on convertible note (198) — Foreign exchange gain (loss) 26 (1,213) Gain on sale of assets 116,450 — Interest income, net and other 1,025 3 Total other income (loss) $ 114,669 $ (4,517)</t>
        </is>
      </c>
    </row>
    <row r="5">
      <c r="A5" s="4" t="inlineStr">
        <is>
          <t>Schedule of Accounts, Notes, Loans and Financing Receivable</t>
        </is>
      </c>
      <c r="B5" s="4" t="inlineStr">
        <is>
          <t>The components of trade and other receivables are as follows: March 31, 2023 December 31, 2022 Trade receivables $ 874 $ 92 Accrued interest receivable 592 — Notes receivable, net 343 343 Other (1) 1,790 1,621 Total receivables $ 3,599 $ 2,056 Receivables – by duration Current $ 2,098 $ 519 Long term 1,501 1,537 Total receivables $ 3,599 $ 2,056 (1) As of March 31, 2023 and December 31, 2022, Other receivables includes $1.50 million and $1.58 million , respectively, due from Consolidated Uranium Inc. (“ CUR ”) pursuant to the terms of (i) the asset purchase agreement related to the sale of certain non-core conventional uranium projects and resulting deferred cash payments, and (ii) the ongoing operating agreement with CUR.</t>
        </is>
      </c>
    </row>
    <row r="6">
      <c r="A6" s="4" t="inlineStr">
        <is>
          <t>Schedule of Accounts Payable and Accrued Liabilities</t>
        </is>
      </c>
      <c r="B6" s="4" t="inlineStr">
        <is>
          <t xml:space="preserve">The components of accounts payable and accrued liabilities are as follows: March 31, 2023 December 31, 2022 Accounts payable $ 1,275 $ 3,224 Payroll liabilities 1,503 2,929 Accrued capital expenditures 1,038 22 Accrued property taxes 410 240 Accrued operating expenses 761 409 Other accrued liabilities 288 105 Accounts payable and accrued liabilities $ 5,275 $ 6,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Recurring and Nonrecurring</t>
        </is>
      </c>
      <c r="B4" s="4" t="inlineStr">
        <is>
          <t>March 31, 2023 Level 1 Level 2 Level 3 Total Cash equivalents (1) $ — $ 26,200 $ — $ 26,200 Investments accounted for at fair value 16,340 34 — 16,374 Marketable debt securities — 59,431 — 59,431 Convertible note — — 59,259 59,259 Marketable equity securities 976 31 — 1,007 $ 17,316 $ 85,696 $ 59,259 $ 162,271 (1) Cash equivalents are comprised of United States Treasury Bills and Government Agency Bonds, purchased within three months of their maturity date. December 31, 2022 Level 1 Level 2 Level 3 Total Cash equivalents (1) $ — $ 30,336 $ — $ 30,336 Investments accounted for at fair value 19,263 66 — 19,329 Marketable debt securities — 11,125 — 11,125 Marketable equity securities 1,033 34 — 1,067 $ 20,296 $ 41,561 $ — $ 61,857 (1) Cash equivalents are comprised of United States Treasury Bills and Government Agency Bonds, purchased within three months of their maturity date.</t>
        </is>
      </c>
    </row>
    <row r="5">
      <c r="A5" s="4" t="inlineStr">
        <is>
          <t>Fair Value, Assets Measured on Recurring Basis, Unobservable Input Reconciliation</t>
        </is>
      </c>
      <c r="B5" s="4" t="inlineStr">
        <is>
          <t>The following table is a reconciliation of the beginning and ending balance recorded for the Convertible Note classified as Level 3 in the fair value hierarchy. Beginning balance, February 14, 2023 $ 59,457 Unrealized loss included in other income (loss) (198) Ending balance, March 31, 2023 $ 59,259 As of March 31, 2023, the difference between the fair value of the Convertible Note and the unpaid principal amount is $0.74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831</v>
      </c>
      <c r="C3" s="6" t="n">
        <v>62820</v>
      </c>
    </row>
    <row r="4">
      <c r="A4" s="4" t="inlineStr">
        <is>
          <t>Marketable securities (Notes 3 and 13)</t>
        </is>
      </c>
      <c r="B4" s="5" t="n">
        <v>60438</v>
      </c>
      <c r="C4" s="5" t="n">
        <v>12192</v>
      </c>
    </row>
    <row r="5">
      <c r="A5" s="4" t="inlineStr">
        <is>
          <t>Trade and other receivables, net of allowance for credit losses of $223 and $223, as of March 31, 2023 and December 31, 2022, respectively</t>
        </is>
      </c>
      <c r="B5" s="5" t="n">
        <v>2098</v>
      </c>
      <c r="C5" s="5" t="n">
        <v>519</v>
      </c>
    </row>
    <row r="6">
      <c r="A6" s="4" t="inlineStr">
        <is>
          <t>Inventories (Note 4)</t>
        </is>
      </c>
      <c r="B6" s="5" t="n">
        <v>38003</v>
      </c>
      <c r="C6" s="5" t="n">
        <v>38155</v>
      </c>
    </row>
    <row r="7">
      <c r="A7" s="4" t="inlineStr">
        <is>
          <t>Prepaid expenses and other current assets</t>
        </is>
      </c>
      <c r="B7" s="5" t="n">
        <v>4198</v>
      </c>
      <c r="C7" s="5" t="n">
        <v>9529</v>
      </c>
    </row>
    <row r="8">
      <c r="A8" s="4" t="inlineStr">
        <is>
          <t>Property, plant and equipment and other assets held for sale, net (Note 5)</t>
        </is>
      </c>
      <c r="B8" s="5" t="n">
        <v>346</v>
      </c>
      <c r="C8" s="5" t="n">
        <v>12375</v>
      </c>
    </row>
    <row r="9">
      <c r="A9" s="4" t="inlineStr">
        <is>
          <t>Total current assets</t>
        </is>
      </c>
      <c r="B9" s="5" t="n">
        <v>148914</v>
      </c>
      <c r="C9" s="5" t="n">
        <v>135590</v>
      </c>
    </row>
    <row r="10">
      <c r="A10" s="4" t="inlineStr">
        <is>
          <t>Other long-term receivables</t>
        </is>
      </c>
      <c r="B10" s="5" t="n">
        <v>1501</v>
      </c>
      <c r="C10" s="5" t="n">
        <v>1537</v>
      </c>
    </row>
    <row r="11">
      <c r="A11" s="4" t="inlineStr">
        <is>
          <t>Inventories (Note 4)</t>
        </is>
      </c>
      <c r="B11" s="5" t="n">
        <v>2078</v>
      </c>
      <c r="C11" s="5" t="n">
        <v>2465</v>
      </c>
    </row>
    <row r="12">
      <c r="A12" s="4" t="inlineStr">
        <is>
          <t>Operating lease right of use asset</t>
        </is>
      </c>
      <c r="B12" s="5" t="n">
        <v>1348</v>
      </c>
      <c r="C12" s="5" t="n">
        <v>1376</v>
      </c>
    </row>
    <row r="13">
      <c r="A13" s="4" t="inlineStr">
        <is>
          <t>Investments accounted for at fair value (Note 13)</t>
        </is>
      </c>
      <c r="B13" s="5" t="n">
        <v>16374</v>
      </c>
      <c r="C13" s="5" t="n">
        <v>19329</v>
      </c>
    </row>
    <row r="14">
      <c r="A14" s="4" t="inlineStr">
        <is>
          <t>Property, plant and equipment, net (Note 5)</t>
        </is>
      </c>
      <c r="B14" s="5" t="n">
        <v>14635</v>
      </c>
      <c r="C14" s="5" t="n">
        <v>12662</v>
      </c>
    </row>
    <row r="15">
      <c r="A15" s="4" t="inlineStr">
        <is>
          <t>Mineral properties (Note 5)</t>
        </is>
      </c>
      <c r="B15" s="5" t="n">
        <v>113834</v>
      </c>
      <c r="C15" s="5" t="n">
        <v>83539</v>
      </c>
    </row>
    <row r="16">
      <c r="A16" s="4" t="inlineStr">
        <is>
          <t>Convertible note (Notes 3 and 13)</t>
        </is>
      </c>
      <c r="B16" s="5" t="n">
        <v>59259</v>
      </c>
      <c r="C16" s="5" t="n">
        <v>0</v>
      </c>
    </row>
    <row r="17">
      <c r="A17" s="4" t="inlineStr">
        <is>
          <t>Restricted cash (Note 6)</t>
        </is>
      </c>
      <c r="B17" s="5" t="n">
        <v>17508</v>
      </c>
      <c r="C17" s="5" t="n">
        <v>17449</v>
      </c>
    </row>
    <row r="18">
      <c r="A18" s="4" t="inlineStr">
        <is>
          <t>Total assets</t>
        </is>
      </c>
      <c r="B18" s="5" t="n">
        <v>375451</v>
      </c>
      <c r="C18" s="5" t="n">
        <v>273947</v>
      </c>
    </row>
    <row r="19">
      <c r="A19" s="3" t="inlineStr">
        <is>
          <t>Current liabilities</t>
        </is>
      </c>
      <c r="B19" s="4" t="inlineStr">
        <is>
          <t xml:space="preserve"> </t>
        </is>
      </c>
      <c r="C19" s="4" t="inlineStr">
        <is>
          <t xml:space="preserve"> </t>
        </is>
      </c>
    </row>
    <row r="20">
      <c r="A20" s="4" t="inlineStr">
        <is>
          <t>Accounts payable and accrued liabilities (Note 11)</t>
        </is>
      </c>
      <c r="B20" s="5" t="n">
        <v>5275</v>
      </c>
      <c r="C20" s="5" t="n">
        <v>6929</v>
      </c>
    </row>
    <row r="21">
      <c r="A21" s="4" t="inlineStr">
        <is>
          <t>Operating lease liability</t>
        </is>
      </c>
      <c r="B21" s="5" t="n">
        <v>28</v>
      </c>
      <c r="C21" s="5" t="n">
        <v>59</v>
      </c>
    </row>
    <row r="22">
      <c r="A22" s="4" t="inlineStr">
        <is>
          <t>Deposits for assets held for sale</t>
        </is>
      </c>
      <c r="B22" s="5" t="n">
        <v>0</v>
      </c>
      <c r="C22" s="5" t="n">
        <v>6000</v>
      </c>
    </row>
    <row r="23">
      <c r="A23" s="4" t="inlineStr">
        <is>
          <t>Asset retirement obligation and other liabilities held for sale (Note 6)</t>
        </is>
      </c>
      <c r="B23" s="5" t="n">
        <v>0</v>
      </c>
      <c r="C23" s="5" t="n">
        <v>5636</v>
      </c>
    </row>
    <row r="24">
      <c r="A24" s="4" t="inlineStr">
        <is>
          <t>Total current liabilities</t>
        </is>
      </c>
      <c r="B24" s="5" t="n">
        <v>5303</v>
      </c>
      <c r="C24" s="5" t="n">
        <v>18624</v>
      </c>
    </row>
    <row r="25">
      <c r="A25" s="4" t="inlineStr">
        <is>
          <t>Operating lease liability</t>
        </is>
      </c>
      <c r="B25" s="5" t="n">
        <v>1273</v>
      </c>
      <c r="C25" s="5" t="n">
        <v>1319</v>
      </c>
    </row>
    <row r="26">
      <c r="A26" s="4" t="inlineStr">
        <is>
          <t>Asset retirement obligations (Note 6)</t>
        </is>
      </c>
      <c r="B26" s="5" t="n">
        <v>9862</v>
      </c>
      <c r="C26" s="5" t="n">
        <v>9595</v>
      </c>
    </row>
    <row r="27">
      <c r="A27" s="4" t="inlineStr">
        <is>
          <t>Total liabilities</t>
        </is>
      </c>
      <c r="B27" s="5" t="n">
        <v>16438</v>
      </c>
      <c r="C27" s="5" t="n">
        <v>29538</v>
      </c>
    </row>
    <row r="28">
      <c r="A28" s="3" t="inlineStr">
        <is>
          <t>Equity</t>
        </is>
      </c>
      <c r="B28" s="4" t="inlineStr">
        <is>
          <t xml:space="preserve"> </t>
        </is>
      </c>
      <c r="C28" s="4" t="inlineStr">
        <is>
          <t xml:space="preserve"> </t>
        </is>
      </c>
    </row>
    <row r="29">
      <c r="A29" s="4" t="inlineStr">
        <is>
          <t>Share capital Common shares, without par value, unlimited shares authorized; shares issued and outstanding 158,029,412 and 157,682,531 as of March 31, 2023 and December 31, 2022, respectively</t>
        </is>
      </c>
      <c r="B29" s="5" t="n">
        <v>698833</v>
      </c>
      <c r="C29" s="5" t="n">
        <v>698493</v>
      </c>
    </row>
    <row r="30">
      <c r="A30" s="4" t="inlineStr">
        <is>
          <t>Accumulated deficit</t>
        </is>
      </c>
      <c r="B30" s="5" t="n">
        <v>-341855</v>
      </c>
      <c r="C30" s="5" t="n">
        <v>-456120</v>
      </c>
    </row>
    <row r="31">
      <c r="A31" s="4" t="inlineStr">
        <is>
          <t>Accumulated other comprehensive loss</t>
        </is>
      </c>
      <c r="B31" s="5" t="n">
        <v>-1946</v>
      </c>
      <c r="C31" s="5" t="n">
        <v>-1946</v>
      </c>
    </row>
    <row r="32">
      <c r="A32" s="4" t="inlineStr">
        <is>
          <t>Total shareholders' equity</t>
        </is>
      </c>
      <c r="B32" s="5" t="n">
        <v>355032</v>
      </c>
      <c r="C32" s="5" t="n">
        <v>240427</v>
      </c>
    </row>
    <row r="33">
      <c r="A33" s="4" t="inlineStr">
        <is>
          <t>Non-controlling interests</t>
        </is>
      </c>
      <c r="B33" s="5" t="n">
        <v>3981</v>
      </c>
      <c r="C33" s="5" t="n">
        <v>3982</v>
      </c>
    </row>
    <row r="34">
      <c r="A34" s="4" t="inlineStr">
        <is>
          <t>Total equity</t>
        </is>
      </c>
      <c r="B34" s="5" t="n">
        <v>359013</v>
      </c>
      <c r="C34" s="5" t="n">
        <v>244409</v>
      </c>
    </row>
    <row r="35">
      <c r="A35" s="4" t="inlineStr">
        <is>
          <t>Total liabilities and equity</t>
        </is>
      </c>
      <c r="B35" s="5" t="n">
        <v>375451</v>
      </c>
      <c r="C35" s="5" t="n">
        <v>273947</v>
      </c>
    </row>
    <row r="36">
      <c r="A36" s="4" t="inlineStr">
        <is>
          <t>Commitments and contingencies (Note 12)</t>
        </is>
      </c>
      <c r="B36" s="4" t="inlineStr">
        <is>
          <t xml:space="preserve"> </t>
        </is>
      </c>
      <c r="C3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Mar. 31, 2023</t>
        </is>
      </c>
      <c r="C1" s="2" t="inlineStr">
        <is>
          <t>Dec. 31, 2022</t>
        </is>
      </c>
    </row>
    <row r="2">
      <c r="A2" s="3" t="inlineStr">
        <is>
          <t>Marketable Debt Securities and Convertible Note</t>
        </is>
      </c>
      <c r="B2" s="4" t="inlineStr">
        <is>
          <t xml:space="preserve"> </t>
        </is>
      </c>
      <c r="C2" s="4" t="inlineStr">
        <is>
          <t xml:space="preserve"> </t>
        </is>
      </c>
    </row>
    <row r="3">
      <c r="A3" s="4" t="inlineStr">
        <is>
          <t>Cost Basis</t>
        </is>
      </c>
      <c r="B3" s="4" t="inlineStr">
        <is>
          <t xml:space="preserve"> </t>
        </is>
      </c>
      <c r="C3" s="6" t="n">
        <v>11435</v>
      </c>
    </row>
    <row r="4">
      <c r="A4" s="4" t="inlineStr">
        <is>
          <t>Gross Unrealized Losses</t>
        </is>
      </c>
      <c r="B4" s="4" t="inlineStr">
        <is>
          <t xml:space="preserve"> </t>
        </is>
      </c>
      <c r="C4" s="5" t="n">
        <v>-310</v>
      </c>
    </row>
    <row r="5">
      <c r="A5" s="4" t="inlineStr">
        <is>
          <t>Gross Unrealized Gains</t>
        </is>
      </c>
      <c r="B5" s="4" t="inlineStr">
        <is>
          <t xml:space="preserve"> </t>
        </is>
      </c>
      <c r="C5" s="5" t="n">
        <v>0</v>
      </c>
    </row>
    <row r="6">
      <c r="A6" s="4" t="inlineStr">
        <is>
          <t>Fair Value</t>
        </is>
      </c>
      <c r="B6" s="4" t="inlineStr">
        <is>
          <t xml:space="preserve"> </t>
        </is>
      </c>
      <c r="C6" s="5" t="n">
        <v>11125</v>
      </c>
    </row>
    <row r="7">
      <c r="A7" s="3" t="inlineStr">
        <is>
          <t>Marketable equity securities</t>
        </is>
      </c>
      <c r="B7" s="4" t="inlineStr">
        <is>
          <t xml:space="preserve"> </t>
        </is>
      </c>
      <c r="C7" s="4" t="inlineStr">
        <is>
          <t xml:space="preserve"> </t>
        </is>
      </c>
    </row>
    <row r="8">
      <c r="A8" s="4" t="inlineStr">
        <is>
          <t>Cost Basis</t>
        </is>
      </c>
      <c r="B8" s="6" t="n">
        <v>2876</v>
      </c>
      <c r="C8" s="5" t="n">
        <v>2876</v>
      </c>
    </row>
    <row r="9">
      <c r="A9" s="4" t="inlineStr">
        <is>
          <t>Gross Unrealized Losses</t>
        </is>
      </c>
      <c r="B9" s="5" t="n">
        <v>-1869</v>
      </c>
      <c r="C9" s="5" t="n">
        <v>-1809</v>
      </c>
    </row>
    <row r="10">
      <c r="A10" s="4" t="inlineStr">
        <is>
          <t>Gross Unrealized Gains</t>
        </is>
      </c>
      <c r="B10" s="5" t="n">
        <v>0</v>
      </c>
      <c r="C10" s="5" t="n">
        <v>0</v>
      </c>
    </row>
    <row r="11">
      <c r="A11" s="4" t="inlineStr">
        <is>
          <t>Fair Value</t>
        </is>
      </c>
      <c r="B11" s="5" t="n">
        <v>1007</v>
      </c>
      <c r="C11" s="5" t="n">
        <v>1067</v>
      </c>
    </row>
    <row r="12">
      <c r="A12" s="4" t="inlineStr">
        <is>
          <t>Cost Basis</t>
        </is>
      </c>
      <c r="B12" s="5" t="n">
        <v>121692</v>
      </c>
      <c r="C12" s="5" t="n">
        <v>14311</v>
      </c>
    </row>
    <row r="13">
      <c r="A13" s="4" t="inlineStr">
        <is>
          <t>Gross Unrealized Losses</t>
        </is>
      </c>
      <c r="B13" s="5" t="n">
        <v>2067</v>
      </c>
      <c r="C13" s="5" t="n">
        <v>2119</v>
      </c>
    </row>
    <row r="14">
      <c r="A14" s="4" t="inlineStr">
        <is>
          <t>Gross Unrealized Gains</t>
        </is>
      </c>
      <c r="B14" s="5" t="n">
        <v>72</v>
      </c>
      <c r="C14" s="5" t="n">
        <v>0</v>
      </c>
    </row>
    <row r="15">
      <c r="A15" s="4" t="inlineStr">
        <is>
          <t>Fair Value</t>
        </is>
      </c>
      <c r="B15" s="5" t="n">
        <v>119697</v>
      </c>
      <c r="C15" s="6" t="n">
        <v>12192</v>
      </c>
    </row>
    <row r="16">
      <c r="A16" s="4" t="inlineStr">
        <is>
          <t>Marketable Debt Securities</t>
        </is>
      </c>
      <c r="B16" s="4" t="inlineStr">
        <is>
          <t xml:space="preserve"> </t>
        </is>
      </c>
      <c r="C16" s="4" t="inlineStr">
        <is>
          <t xml:space="preserve"> </t>
        </is>
      </c>
    </row>
    <row r="17">
      <c r="A17" s="3" t="inlineStr">
        <is>
          <t>Marketable Debt Securities and Convertible Note</t>
        </is>
      </c>
      <c r="B17" s="4" t="inlineStr">
        <is>
          <t xml:space="preserve"> </t>
        </is>
      </c>
      <c r="C17" s="4" t="inlineStr">
        <is>
          <t xml:space="preserve"> </t>
        </is>
      </c>
    </row>
    <row r="18">
      <c r="A18" s="4" t="inlineStr">
        <is>
          <t>Cost Basis</t>
        </is>
      </c>
      <c r="B18" s="5" t="n">
        <v>59359</v>
      </c>
      <c r="C18" s="4" t="inlineStr">
        <is>
          <t xml:space="preserve"> </t>
        </is>
      </c>
    </row>
    <row r="19">
      <c r="A19" s="4" t="inlineStr">
        <is>
          <t>Gross Unrealized Losses</t>
        </is>
      </c>
      <c r="B19" s="5" t="n">
        <v>0</v>
      </c>
      <c r="C19" s="4" t="inlineStr">
        <is>
          <t xml:space="preserve"> </t>
        </is>
      </c>
    </row>
    <row r="20">
      <c r="A20" s="4" t="inlineStr">
        <is>
          <t>Gross Unrealized Gains</t>
        </is>
      </c>
      <c r="B20" s="5" t="n">
        <v>72</v>
      </c>
      <c r="C20" s="4" t="inlineStr">
        <is>
          <t xml:space="preserve"> </t>
        </is>
      </c>
    </row>
    <row r="21">
      <c r="A21" s="4" t="inlineStr">
        <is>
          <t>Fair Value</t>
        </is>
      </c>
      <c r="B21" s="5" t="n">
        <v>59431</v>
      </c>
      <c r="C21" s="4" t="inlineStr">
        <is>
          <t xml:space="preserve"> </t>
        </is>
      </c>
    </row>
    <row r="22">
      <c r="A22" s="4" t="inlineStr">
        <is>
          <t>Convertible Note</t>
        </is>
      </c>
      <c r="B22" s="4" t="inlineStr">
        <is>
          <t xml:space="preserve"> </t>
        </is>
      </c>
      <c r="C22" s="4" t="inlineStr">
        <is>
          <t xml:space="preserve"> </t>
        </is>
      </c>
    </row>
    <row r="23">
      <c r="A23" s="3" t="inlineStr">
        <is>
          <t>Marketable Debt Securities and Convertible Note</t>
        </is>
      </c>
      <c r="B23" s="4" t="inlineStr">
        <is>
          <t xml:space="preserve"> </t>
        </is>
      </c>
      <c r="C23" s="4" t="inlineStr">
        <is>
          <t xml:space="preserve"> </t>
        </is>
      </c>
    </row>
    <row r="24">
      <c r="A24" s="4" t="inlineStr">
        <is>
          <t>Cost Basis</t>
        </is>
      </c>
      <c r="B24" s="5" t="n">
        <v>59457</v>
      </c>
      <c r="C24" s="4" t="inlineStr">
        <is>
          <t xml:space="preserve"> </t>
        </is>
      </c>
    </row>
    <row r="25">
      <c r="A25" s="4" t="inlineStr">
        <is>
          <t>Gross Unrealized Losses</t>
        </is>
      </c>
      <c r="B25" s="5" t="n">
        <v>-198</v>
      </c>
      <c r="C25" s="4" t="inlineStr">
        <is>
          <t xml:space="preserve"> </t>
        </is>
      </c>
    </row>
    <row r="26">
      <c r="A26" s="4" t="inlineStr">
        <is>
          <t>Gross Unrealized Gains</t>
        </is>
      </c>
      <c r="B26" s="5" t="n">
        <v>0</v>
      </c>
      <c r="C26" s="4" t="inlineStr">
        <is>
          <t xml:space="preserve"> </t>
        </is>
      </c>
    </row>
    <row r="27">
      <c r="A27" s="4" t="inlineStr">
        <is>
          <t>Fair Value</t>
        </is>
      </c>
      <c r="B27" s="6" t="n">
        <v>59259</v>
      </c>
      <c r="C2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Concentrates and work-in-progress</t>
        </is>
      </c>
      <c r="B3" s="6" t="n">
        <v>35869</v>
      </c>
      <c r="C3" s="6" t="n">
        <v>35476</v>
      </c>
    </row>
    <row r="4">
      <c r="A4" s="4" t="inlineStr">
        <is>
          <t>Inventory of ore in stockpiles</t>
        </is>
      </c>
      <c r="B4" s="5" t="n">
        <v>256</v>
      </c>
      <c r="C4" s="5" t="n">
        <v>940</v>
      </c>
    </row>
    <row r="5">
      <c r="A5" s="4" t="inlineStr">
        <is>
          <t>Consumables</t>
        </is>
      </c>
      <c r="B5" s="5" t="n">
        <v>3956</v>
      </c>
      <c r="C5" s="5" t="n">
        <v>4204</v>
      </c>
    </row>
    <row r="6">
      <c r="A6" s="4" t="inlineStr">
        <is>
          <t>Total inventories</t>
        </is>
      </c>
      <c r="B6" s="5" t="n">
        <v>40081</v>
      </c>
      <c r="C6" s="5" t="n">
        <v>40620</v>
      </c>
    </row>
    <row r="7">
      <c r="A7" s="4" t="inlineStr">
        <is>
          <t>Current</t>
        </is>
      </c>
      <c r="B7" s="5" t="n">
        <v>38003</v>
      </c>
      <c r="C7" s="5" t="n">
        <v>38155</v>
      </c>
    </row>
    <row r="8">
      <c r="A8" s="4" t="inlineStr">
        <is>
          <t>Long term</t>
        </is>
      </c>
      <c r="B8" s="6" t="n">
        <v>2078</v>
      </c>
      <c r="C8" s="6" t="n">
        <v>24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AND MINERAL PROPERTIES - Schedule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48464</v>
      </c>
      <c r="C3" s="6" t="n">
        <v>45836</v>
      </c>
    </row>
    <row r="4">
      <c r="A4" s="4" t="inlineStr">
        <is>
          <t>Accumulated Depreciation</t>
        </is>
      </c>
      <c r="B4" s="5" t="n">
        <v>-33829</v>
      </c>
      <c r="C4" s="5" t="n">
        <v>-33174</v>
      </c>
    </row>
    <row r="5">
      <c r="A5" s="4" t="inlineStr">
        <is>
          <t>Net Book Value</t>
        </is>
      </c>
      <c r="B5" s="5" t="n">
        <v>14635</v>
      </c>
      <c r="C5" s="5" t="n">
        <v>12662</v>
      </c>
    </row>
    <row r="6">
      <c r="A6" s="4" t="inlineStr">
        <is>
          <t>Nichols Ranch</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29210</v>
      </c>
      <c r="C8" s="5" t="n">
        <v>29210</v>
      </c>
    </row>
    <row r="9">
      <c r="A9" s="4" t="inlineStr">
        <is>
          <t>Accumulated Depreciation</t>
        </is>
      </c>
      <c r="B9" s="5" t="n">
        <v>-20730</v>
      </c>
      <c r="C9" s="5" t="n">
        <v>-20221</v>
      </c>
    </row>
    <row r="10">
      <c r="A10" s="4" t="inlineStr">
        <is>
          <t>Net Book Value</t>
        </is>
      </c>
      <c r="B10" s="5" t="n">
        <v>8480</v>
      </c>
      <c r="C10" s="5" t="n">
        <v>8989</v>
      </c>
    </row>
    <row r="11">
      <c r="A11" s="4" t="inlineStr">
        <is>
          <t>Alta Mesa(1)</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isposal Group, Including Discontinued Operation, Property, Plant and Equipment</t>
        </is>
      </c>
      <c r="B13" s="4" t="inlineStr">
        <is>
          <t xml:space="preserve"> </t>
        </is>
      </c>
      <c r="C13" s="5" t="n">
        <v>8210</v>
      </c>
    </row>
    <row r="14">
      <c r="A14" s="4" t="inlineStr">
        <is>
          <t>Pinyon Plain</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5" t="n">
        <v>2058</v>
      </c>
      <c r="C16" s="5" t="n">
        <v>1617</v>
      </c>
    </row>
    <row r="17">
      <c r="A17" s="4" t="inlineStr">
        <is>
          <t>Accumulated Depreciation</t>
        </is>
      </c>
      <c r="B17" s="5" t="n">
        <v>-746</v>
      </c>
      <c r="C17" s="5" t="n">
        <v>-714</v>
      </c>
    </row>
    <row r="18">
      <c r="A18" s="4" t="inlineStr">
        <is>
          <t>Net Book Value</t>
        </is>
      </c>
      <c r="B18" s="5" t="n">
        <v>1312</v>
      </c>
      <c r="C18" s="5" t="n">
        <v>903</v>
      </c>
    </row>
    <row r="19">
      <c r="A19" s="4" t="inlineStr">
        <is>
          <t>Equipment and 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st</t>
        </is>
      </c>
      <c r="B21" s="5" t="n">
        <v>17196</v>
      </c>
      <c r="C21" s="5" t="n">
        <v>15009</v>
      </c>
    </row>
    <row r="22">
      <c r="A22" s="4" t="inlineStr">
        <is>
          <t>Accumulated Depreciation</t>
        </is>
      </c>
      <c r="B22" s="5" t="n">
        <v>-12353</v>
      </c>
      <c r="C22" s="5" t="n">
        <v>-12239</v>
      </c>
    </row>
    <row r="23">
      <c r="A23" s="4" t="inlineStr">
        <is>
          <t>Net Book Value</t>
        </is>
      </c>
      <c r="B23" s="6" t="n">
        <v>4843</v>
      </c>
      <c r="C23" s="6" t="n">
        <v>27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AND MINERAL PROPERTIES - Schedule of Summary of Mineral Properties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Mineral properties</t>
        </is>
      </c>
      <c r="B3" s="6" t="n">
        <v>113834</v>
      </c>
      <c r="C3" s="6" t="n">
        <v>83539</v>
      </c>
    </row>
    <row r="4">
      <c r="A4" s="4" t="inlineStr">
        <is>
          <t>Sheep Mountain</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Mineral properties</t>
        </is>
      </c>
      <c r="B6" s="5" t="n">
        <v>34183</v>
      </c>
      <c r="C6" s="5" t="n">
        <v>34183</v>
      </c>
    </row>
    <row r="7">
      <c r="A7" s="4" t="inlineStr">
        <is>
          <t>Bahia Projec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Mineral properties</t>
        </is>
      </c>
      <c r="B9" s="5" t="n">
        <v>29124</v>
      </c>
      <c r="C9" s="5" t="n">
        <v>0</v>
      </c>
    </row>
    <row r="10">
      <c r="A10" s="4" t="inlineStr">
        <is>
          <t>Uranerz ISR propert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Mineral properties</t>
        </is>
      </c>
      <c r="B12" s="5" t="n">
        <v>25974</v>
      </c>
      <c r="C12" s="5" t="n">
        <v>25974</v>
      </c>
    </row>
    <row r="13">
      <c r="A13" s="4" t="inlineStr">
        <is>
          <t>Roca Hond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Mineral properties</t>
        </is>
      </c>
      <c r="B15" s="5" t="n">
        <v>22095</v>
      </c>
      <c r="C15" s="5" t="n">
        <v>22095</v>
      </c>
    </row>
    <row r="16">
      <c r="A16" s="4" t="inlineStr">
        <is>
          <t>Pinyon Plain</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Mineral properties</t>
        </is>
      </c>
      <c r="B18" s="5" t="n">
        <v>1171</v>
      </c>
      <c r="C18" s="5" t="n">
        <v>0</v>
      </c>
    </row>
    <row r="19">
      <c r="A19" s="4" t="inlineStr">
        <is>
          <t>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Mineral properties</t>
        </is>
      </c>
      <c r="B21" s="6" t="n">
        <v>1287</v>
      </c>
      <c r="C21" s="6" t="n">
        <v>12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44" customWidth="1" min="3" max="3"/>
    <col width="45" customWidth="1" min="4" max="4"/>
    <col width="22" customWidth="1" min="5" max="5"/>
    <col width="22" customWidth="1" min="6" max="6"/>
    <col width="22" customWidth="1" min="7" max="7"/>
  </cols>
  <sheetData>
    <row r="1">
      <c r="A1" s="1" t="inlineStr">
        <is>
          <t>PLANT AND EQUIPMENT AND MINERAL PROPERTIES (Narrative) (Details) $ / shares in Units, $ in Thousands</t>
        </is>
      </c>
      <c r="E1" s="2" t="inlineStr">
        <is>
          <t>3 Months Ended</t>
        </is>
      </c>
      <c r="G1" s="2" t="inlineStr">
        <is>
          <t>12 Months Ended</t>
        </is>
      </c>
    </row>
    <row r="2">
      <c r="B2" s="2" t="inlineStr">
        <is>
          <t>May 03, 2023 USD ($)</t>
        </is>
      </c>
      <c r="C2" s="2" t="inlineStr">
        <is>
          <t>Feb. 14, 2023 USD ($) subsidiary $ / shares</t>
        </is>
      </c>
      <c r="D2" s="2" t="inlineStr">
        <is>
          <t>Feb. 10, 2023 USD ($) mi a purchaseAgreement</t>
        </is>
      </c>
      <c r="E2" s="2" t="inlineStr">
        <is>
          <t>Mar. 31, 2023 USD ($)</t>
        </is>
      </c>
      <c r="F2" s="2" t="inlineStr">
        <is>
          <t>Mar. 31, 2022 USD ($)</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4" t="inlineStr">
        <is>
          <t xml:space="preserve"> </t>
        </is>
      </c>
      <c r="E4" s="6" t="n">
        <v>655</v>
      </c>
      <c r="F4" s="6" t="n">
        <v>813</v>
      </c>
      <c r="G4" s="4" t="inlineStr">
        <is>
          <t xml:space="preserve"> </t>
        </is>
      </c>
    </row>
    <row r="5">
      <c r="A5" s="4" t="inlineStr">
        <is>
          <t>Number of purchase agreements | purchaseAgreement</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Purchase Agreement, acres to purchase | a</t>
        </is>
      </c>
      <c r="B6" s="4" t="inlineStr">
        <is>
          <t xml:space="preserve"> </t>
        </is>
      </c>
      <c r="C6" s="4" t="inlineStr">
        <is>
          <t xml:space="preserve"> </t>
        </is>
      </c>
      <c r="D6" s="5" t="n">
        <v>37300</v>
      </c>
      <c r="E6" s="4" t="inlineStr">
        <is>
          <t xml:space="preserve"> </t>
        </is>
      </c>
      <c r="F6" s="4" t="inlineStr">
        <is>
          <t xml:space="preserve"> </t>
        </is>
      </c>
      <c r="G6" s="4" t="inlineStr">
        <is>
          <t xml:space="preserve"> </t>
        </is>
      </c>
    </row>
    <row r="7">
      <c r="A7" s="4" t="inlineStr">
        <is>
          <t>Purchase Agreement, miles to purchase | mi</t>
        </is>
      </c>
      <c r="B7" s="4" t="inlineStr">
        <is>
          <t xml:space="preserve"> </t>
        </is>
      </c>
      <c r="C7" s="4" t="inlineStr">
        <is>
          <t xml:space="preserve"> </t>
        </is>
      </c>
      <c r="D7" s="8" t="n">
        <v>58.3</v>
      </c>
      <c r="E7" s="4" t="inlineStr">
        <is>
          <t xml:space="preserve"> </t>
        </is>
      </c>
      <c r="F7" s="4" t="inlineStr">
        <is>
          <t xml:space="preserve"> </t>
        </is>
      </c>
      <c r="G7" s="4" t="inlineStr">
        <is>
          <t xml:space="preserve"> </t>
        </is>
      </c>
    </row>
    <row r="8">
      <c r="A8" s="4" t="inlineStr">
        <is>
          <t>Purchase Agreement, purchase price</t>
        </is>
      </c>
      <c r="B8" s="4" t="inlineStr">
        <is>
          <t xml:space="preserve"> </t>
        </is>
      </c>
      <c r="C8" s="4" t="inlineStr">
        <is>
          <t xml:space="preserve"> </t>
        </is>
      </c>
      <c r="D8" s="6" t="n">
        <v>27500</v>
      </c>
      <c r="E8" s="4" t="inlineStr">
        <is>
          <t xml:space="preserve"> </t>
        </is>
      </c>
      <c r="F8" s="4" t="inlineStr">
        <is>
          <t xml:space="preserve"> </t>
        </is>
      </c>
      <c r="G8" s="4" t="inlineStr">
        <is>
          <t xml:space="preserve"> </t>
        </is>
      </c>
    </row>
    <row r="9">
      <c r="A9" s="4" t="inlineStr">
        <is>
          <t>Purchase Agreement, payment due at closing</t>
        </is>
      </c>
      <c r="B9" s="4" t="inlineStr">
        <is>
          <t xml:space="preserve"> </t>
        </is>
      </c>
      <c r="C9" s="4" t="inlineStr">
        <is>
          <t xml:space="preserve"> </t>
        </is>
      </c>
      <c r="D9" s="5" t="n">
        <v>21600</v>
      </c>
      <c r="E9" s="4" t="inlineStr">
        <is>
          <t xml:space="preserve"> </t>
        </is>
      </c>
      <c r="F9" s="4" t="inlineStr">
        <is>
          <t xml:space="preserve"> </t>
        </is>
      </c>
      <c r="G9" s="4" t="inlineStr">
        <is>
          <t xml:space="preserve"> </t>
        </is>
      </c>
    </row>
    <row r="10">
      <c r="A10" s="4" t="inlineStr">
        <is>
          <t>Purchase Agreement, deposit payment</t>
        </is>
      </c>
      <c r="B10" s="4" t="inlineStr">
        <is>
          <t xml:space="preserve"> </t>
        </is>
      </c>
      <c r="C10" s="4" t="inlineStr">
        <is>
          <t xml:space="preserve"> </t>
        </is>
      </c>
      <c r="D10" s="5" t="n">
        <v>5900</v>
      </c>
      <c r="E10" s="4" t="inlineStr">
        <is>
          <t xml:space="preserve"> </t>
        </is>
      </c>
      <c r="F10" s="4" t="inlineStr">
        <is>
          <t xml:space="preserve"> </t>
        </is>
      </c>
      <c r="G10" s="4" t="inlineStr">
        <is>
          <t xml:space="preserve"> </t>
        </is>
      </c>
    </row>
    <row r="11">
      <c r="A11" s="4" t="inlineStr">
        <is>
          <t>Purchase Agreement, direct deal costs</t>
        </is>
      </c>
      <c r="B11" s="4" t="inlineStr">
        <is>
          <t xml:space="preserve"> </t>
        </is>
      </c>
      <c r="C11" s="4" t="inlineStr">
        <is>
          <t xml:space="preserve"> </t>
        </is>
      </c>
      <c r="D11" s="6" t="n">
        <v>1630</v>
      </c>
      <c r="E11" s="4" t="inlineStr">
        <is>
          <t xml:space="preserve"> </t>
        </is>
      </c>
      <c r="F11" s="4" t="inlineStr">
        <is>
          <t xml:space="preserve"> </t>
        </is>
      </c>
      <c r="G11" s="4" t="inlineStr">
        <is>
          <t xml:space="preserve"> </t>
        </is>
      </c>
    </row>
    <row r="12">
      <c r="A12" s="4" t="inlineStr">
        <is>
          <t>Gain on sale of assets</t>
        </is>
      </c>
      <c r="B12" s="4" t="inlineStr">
        <is>
          <t xml:space="preserve"> </t>
        </is>
      </c>
      <c r="C12" s="4" t="inlineStr">
        <is>
          <t xml:space="preserve"> </t>
        </is>
      </c>
      <c r="D12" s="4" t="inlineStr">
        <is>
          <t xml:space="preserve"> </t>
        </is>
      </c>
      <c r="E12" s="5" t="n">
        <v>116450</v>
      </c>
      <c r="F12" s="5" t="n">
        <v>0</v>
      </c>
      <c r="G12" s="4" t="inlineStr">
        <is>
          <t xml:space="preserve"> </t>
        </is>
      </c>
    </row>
    <row r="13">
      <c r="A13" s="4" t="inlineStr">
        <is>
          <t>Restricted Cash And Cash Equivalents Held For Sale</t>
        </is>
      </c>
      <c r="B13" s="4" t="inlineStr">
        <is>
          <t xml:space="preserve"> </t>
        </is>
      </c>
      <c r="C13" s="4" t="inlineStr">
        <is>
          <t xml:space="preserve"> </t>
        </is>
      </c>
      <c r="D13" s="4" t="inlineStr">
        <is>
          <t xml:space="preserve"> </t>
        </is>
      </c>
      <c r="E13" s="5" t="n">
        <v>0</v>
      </c>
      <c r="F13" s="4" t="inlineStr">
        <is>
          <t xml:space="preserve"> </t>
        </is>
      </c>
      <c r="G13" s="6" t="n">
        <v>3590</v>
      </c>
    </row>
    <row r="14">
      <c r="A14" s="4" t="inlineStr">
        <is>
          <t>Plus: release of restricted cash related to sale of assets</t>
        </is>
      </c>
      <c r="B14" s="4" t="inlineStr">
        <is>
          <t xml:space="preserve"> </t>
        </is>
      </c>
      <c r="C14" s="4" t="inlineStr">
        <is>
          <t xml:space="preserve"> </t>
        </is>
      </c>
      <c r="D14" s="4" t="inlineStr">
        <is>
          <t xml:space="preserve"> </t>
        </is>
      </c>
      <c r="E14" s="5" t="n">
        <v>3475</v>
      </c>
      <c r="F14" s="5" t="n">
        <v>0</v>
      </c>
      <c r="G14" s="4" t="inlineStr">
        <is>
          <t xml:space="preserve"> </t>
        </is>
      </c>
    </row>
    <row r="15">
      <c r="A15" s="4" t="inlineStr">
        <is>
          <t>Additions to property, plant and equipment</t>
        </is>
      </c>
      <c r="B15" s="4" t="inlineStr">
        <is>
          <t xml:space="preserve"> </t>
        </is>
      </c>
      <c r="C15" s="4" t="inlineStr">
        <is>
          <t xml:space="preserve"> </t>
        </is>
      </c>
      <c r="D15" s="4" t="inlineStr">
        <is>
          <t xml:space="preserve"> </t>
        </is>
      </c>
      <c r="E15" s="5" t="n">
        <v>2042</v>
      </c>
      <c r="F15" s="5" t="n">
        <v>398</v>
      </c>
      <c r="G15" s="4" t="inlineStr">
        <is>
          <t xml:space="preserve"> </t>
        </is>
      </c>
    </row>
    <row r="16">
      <c r="A16" s="4" t="inlineStr">
        <is>
          <t>Alta Mesa Divesti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ubsidiaries Sold | subsidiary</t>
        </is>
      </c>
      <c r="B18" s="4" t="inlineStr">
        <is>
          <t xml:space="preserve"> </t>
        </is>
      </c>
      <c r="C18" s="5" t="n">
        <v>3</v>
      </c>
      <c r="D18" s="4" t="inlineStr">
        <is>
          <t xml:space="preserve"> </t>
        </is>
      </c>
      <c r="E18" s="4" t="inlineStr">
        <is>
          <t xml:space="preserve"> </t>
        </is>
      </c>
      <c r="F18" s="4" t="inlineStr">
        <is>
          <t xml:space="preserve"> </t>
        </is>
      </c>
      <c r="G18" s="4" t="inlineStr">
        <is>
          <t xml:space="preserve"> </t>
        </is>
      </c>
    </row>
    <row r="19">
      <c r="A19" s="4" t="inlineStr">
        <is>
          <t>Disposal Group, Including Discontinued Operation, Consideration</t>
        </is>
      </c>
      <c r="B19" s="4" t="inlineStr">
        <is>
          <t xml:space="preserve"> </t>
        </is>
      </c>
      <c r="C19" s="6" t="n">
        <v>120000</v>
      </c>
      <c r="D19" s="4" t="inlineStr">
        <is>
          <t xml:space="preserve"> </t>
        </is>
      </c>
      <c r="E19" s="4" t="inlineStr">
        <is>
          <t xml:space="preserve"> </t>
        </is>
      </c>
      <c r="F19" s="4" t="inlineStr">
        <is>
          <t xml:space="preserve"> </t>
        </is>
      </c>
      <c r="G19" s="4" t="inlineStr">
        <is>
          <t xml:space="preserve"> </t>
        </is>
      </c>
    </row>
    <row r="20">
      <c r="A20" s="4" t="inlineStr">
        <is>
          <t>Proceeds from Divestiture of Interest in Consolidated Subsidiaries</t>
        </is>
      </c>
      <c r="B20" s="4" t="inlineStr">
        <is>
          <t xml:space="preserve"> </t>
        </is>
      </c>
      <c r="C20" s="5" t="n">
        <v>60000</v>
      </c>
      <c r="D20" s="4" t="inlineStr">
        <is>
          <t xml:space="preserve"> </t>
        </is>
      </c>
      <c r="E20" s="4" t="inlineStr">
        <is>
          <t xml:space="preserve"> </t>
        </is>
      </c>
      <c r="F20" s="4" t="inlineStr">
        <is>
          <t xml:space="preserve"> </t>
        </is>
      </c>
      <c r="G20" s="4" t="inlineStr">
        <is>
          <t xml:space="preserve"> </t>
        </is>
      </c>
    </row>
    <row r="21">
      <c r="A21" s="4" t="inlineStr">
        <is>
          <t>Disposal Group, Cash Due Prior To Closing</t>
        </is>
      </c>
      <c r="B21" s="4" t="inlineStr">
        <is>
          <t xml:space="preserve"> </t>
        </is>
      </c>
      <c r="C21" s="5" t="n">
        <v>6000</v>
      </c>
      <c r="D21" s="4" t="inlineStr">
        <is>
          <t xml:space="preserve"> </t>
        </is>
      </c>
      <c r="E21" s="4" t="inlineStr">
        <is>
          <t xml:space="preserve"> </t>
        </is>
      </c>
      <c r="F21" s="4" t="inlineStr">
        <is>
          <t xml:space="preserve"> </t>
        </is>
      </c>
      <c r="G21" s="4" t="inlineStr">
        <is>
          <t xml:space="preserve"> </t>
        </is>
      </c>
    </row>
    <row r="22">
      <c r="A22" s="4" t="inlineStr">
        <is>
          <t>Disposal Group, Cash Due At Closing</t>
        </is>
      </c>
      <c r="B22" s="4" t="inlineStr">
        <is>
          <t xml:space="preserve"> </t>
        </is>
      </c>
      <c r="C22" s="5" t="n">
        <v>54000</v>
      </c>
      <c r="D22" s="4" t="inlineStr">
        <is>
          <t xml:space="preserve"> </t>
        </is>
      </c>
      <c r="E22" s="4" t="inlineStr">
        <is>
          <t xml:space="preserve"> </t>
        </is>
      </c>
      <c r="F22" s="4" t="inlineStr">
        <is>
          <t xml:space="preserve"> </t>
        </is>
      </c>
      <c r="G22" s="4" t="inlineStr">
        <is>
          <t xml:space="preserve"> </t>
        </is>
      </c>
    </row>
    <row r="23">
      <c r="A23" s="4" t="inlineStr">
        <is>
          <t>Noncash or Part Noncash Divestiture, Amount of Consideration Received</t>
        </is>
      </c>
      <c r="B23" s="4" t="inlineStr">
        <is>
          <t xml:space="preserve"> </t>
        </is>
      </c>
      <c r="C23" s="6" t="n">
        <v>60000</v>
      </c>
      <c r="D23" s="4" t="inlineStr">
        <is>
          <t xml:space="preserve"> </t>
        </is>
      </c>
      <c r="E23" s="4" t="inlineStr">
        <is>
          <t xml:space="preserve"> </t>
        </is>
      </c>
      <c r="F23" s="4" t="inlineStr">
        <is>
          <t xml:space="preserve"> </t>
        </is>
      </c>
      <c r="G23" s="4" t="inlineStr">
        <is>
          <t xml:space="preserve"> </t>
        </is>
      </c>
    </row>
    <row r="24">
      <c r="A24" s="4" t="inlineStr">
        <is>
          <t>Convertible Note Receivable, Term</t>
        </is>
      </c>
      <c r="B24" s="4" t="inlineStr">
        <is>
          <t xml:space="preserve"> </t>
        </is>
      </c>
      <c r="C24" s="4" t="inlineStr">
        <is>
          <t>2 years</t>
        </is>
      </c>
      <c r="D24" s="4" t="inlineStr">
        <is>
          <t xml:space="preserve"> </t>
        </is>
      </c>
      <c r="E24" s="4" t="inlineStr">
        <is>
          <t xml:space="preserve"> </t>
        </is>
      </c>
      <c r="F24" s="4" t="inlineStr">
        <is>
          <t xml:space="preserve"> </t>
        </is>
      </c>
      <c r="G24" s="4" t="inlineStr">
        <is>
          <t xml:space="preserve"> </t>
        </is>
      </c>
    </row>
    <row r="25">
      <c r="A25" s="4" t="inlineStr">
        <is>
          <t>Convertible Notes Receivable, Interest Rate</t>
        </is>
      </c>
      <c r="B25" s="4" t="inlineStr">
        <is>
          <t xml:space="preserve"> </t>
        </is>
      </c>
      <c r="C25" s="9" t="n">
        <v>0.08</v>
      </c>
      <c r="D25" s="4" t="inlineStr">
        <is>
          <t xml:space="preserve"> </t>
        </is>
      </c>
      <c r="E25" s="4" t="inlineStr">
        <is>
          <t xml:space="preserve"> </t>
        </is>
      </c>
      <c r="F25" s="4" t="inlineStr">
        <is>
          <t xml:space="preserve"> </t>
        </is>
      </c>
      <c r="G25" s="4" t="inlineStr">
        <is>
          <t xml:space="preserve"> </t>
        </is>
      </c>
    </row>
    <row r="26">
      <c r="A26" s="4" t="inlineStr">
        <is>
          <t>Convertible Notes Receivable, Conversion Price Per Share | $ / shares</t>
        </is>
      </c>
      <c r="B26" s="4" t="inlineStr">
        <is>
          <t xml:space="preserve"> </t>
        </is>
      </c>
      <c r="C26" s="10" t="n">
        <v>2.9103</v>
      </c>
      <c r="D26" s="4" t="inlineStr">
        <is>
          <t xml:space="preserve"> </t>
        </is>
      </c>
      <c r="E26" s="4" t="inlineStr">
        <is>
          <t xml:space="preserve"> </t>
        </is>
      </c>
      <c r="F26" s="4" t="inlineStr">
        <is>
          <t xml:space="preserve"> </t>
        </is>
      </c>
      <c r="G26" s="4" t="inlineStr">
        <is>
          <t xml:space="preserve"> </t>
        </is>
      </c>
    </row>
    <row r="27">
      <c r="A27" s="4" t="inlineStr">
        <is>
          <t>Convertible Notes Receivable, Premium</t>
        </is>
      </c>
      <c r="B27" s="4" t="inlineStr">
        <is>
          <t xml:space="preserve"> </t>
        </is>
      </c>
      <c r="C27" s="9" t="n">
        <v>0.2</v>
      </c>
      <c r="D27" s="4" t="inlineStr">
        <is>
          <t xml:space="preserve"> </t>
        </is>
      </c>
      <c r="E27" s="4" t="inlineStr">
        <is>
          <t xml:space="preserve"> </t>
        </is>
      </c>
      <c r="F27" s="4" t="inlineStr">
        <is>
          <t xml:space="preserve"> </t>
        </is>
      </c>
      <c r="G27" s="4" t="inlineStr">
        <is>
          <t xml:space="preserve"> </t>
        </is>
      </c>
    </row>
    <row r="28">
      <c r="A28" s="4" t="inlineStr">
        <is>
          <t>Convertible Notes Receivable, Conversion Limitation Per Transaction</t>
        </is>
      </c>
      <c r="B28" s="4" t="inlineStr">
        <is>
          <t xml:space="preserve"> </t>
        </is>
      </c>
      <c r="C28" s="6" t="n">
        <v>10000</v>
      </c>
      <c r="D28" s="4" t="inlineStr">
        <is>
          <t xml:space="preserve"> </t>
        </is>
      </c>
      <c r="E28" s="4" t="inlineStr">
        <is>
          <t xml:space="preserve"> </t>
        </is>
      </c>
      <c r="F28" s="4" t="inlineStr">
        <is>
          <t xml:space="preserve"> </t>
        </is>
      </c>
      <c r="G28" s="4" t="inlineStr">
        <is>
          <t xml:space="preserve"> </t>
        </is>
      </c>
    </row>
    <row r="29">
      <c r="A29" s="4" t="inlineStr">
        <is>
          <t>Convertible Notes Receivable, Conversion Period</t>
        </is>
      </c>
      <c r="B29" s="4" t="inlineStr">
        <is>
          <t xml:space="preserve"> </t>
        </is>
      </c>
      <c r="C29" s="4" t="inlineStr">
        <is>
          <t>30 days</t>
        </is>
      </c>
      <c r="D29" s="4" t="inlineStr">
        <is>
          <t xml:space="preserve"> </t>
        </is>
      </c>
      <c r="E29" s="4" t="inlineStr">
        <is>
          <t xml:space="preserve"> </t>
        </is>
      </c>
      <c r="F29" s="4" t="inlineStr">
        <is>
          <t xml:space="preserve"> </t>
        </is>
      </c>
      <c r="G29" s="4" t="inlineStr">
        <is>
          <t xml:space="preserve"> </t>
        </is>
      </c>
    </row>
    <row r="30">
      <c r="A30" s="4" t="inlineStr">
        <is>
          <t>Gain on sale of assets</t>
        </is>
      </c>
      <c r="B30" s="4" t="inlineStr">
        <is>
          <t xml:space="preserve"> </t>
        </is>
      </c>
      <c r="C30" s="4" t="inlineStr">
        <is>
          <t xml:space="preserve"> </t>
        </is>
      </c>
      <c r="D30" s="4" t="inlineStr">
        <is>
          <t xml:space="preserve"> </t>
        </is>
      </c>
      <c r="E30" s="5" t="n">
        <v>116450</v>
      </c>
      <c r="F30" s="4" t="inlineStr">
        <is>
          <t xml:space="preserve"> </t>
        </is>
      </c>
      <c r="G30" s="4" t="inlineStr">
        <is>
          <t xml:space="preserve"> </t>
        </is>
      </c>
    </row>
    <row r="31">
      <c r="A31" s="4" t="inlineStr">
        <is>
          <t>Disposal Group, Cash To Be Received</t>
        </is>
      </c>
      <c r="B31" s="4" t="inlineStr">
        <is>
          <t xml:space="preserve"> </t>
        </is>
      </c>
      <c r="C31" s="4" t="inlineStr">
        <is>
          <t xml:space="preserve"> </t>
        </is>
      </c>
      <c r="D31" s="4" t="inlineStr">
        <is>
          <t xml:space="preserve"> </t>
        </is>
      </c>
      <c r="E31" s="5" t="n">
        <v>119460</v>
      </c>
      <c r="F31" s="4" t="inlineStr">
        <is>
          <t xml:space="preserve"> </t>
        </is>
      </c>
      <c r="G31" s="4" t="inlineStr">
        <is>
          <t xml:space="preserve"> </t>
        </is>
      </c>
    </row>
    <row r="32">
      <c r="A32" s="4" t="inlineStr">
        <is>
          <t>Notes Receivable, Amortized cost</t>
        </is>
      </c>
      <c r="B32" s="4" t="inlineStr">
        <is>
          <t xml:space="preserve"> </t>
        </is>
      </c>
      <c r="C32" s="4" t="inlineStr">
        <is>
          <t xml:space="preserve"> </t>
        </is>
      </c>
      <c r="D32" s="4" t="inlineStr">
        <is>
          <t xml:space="preserve"> </t>
        </is>
      </c>
      <c r="E32" s="5" t="n">
        <v>59460</v>
      </c>
      <c r="F32" s="4" t="inlineStr">
        <is>
          <t xml:space="preserve"> </t>
        </is>
      </c>
      <c r="G32" s="4" t="inlineStr">
        <is>
          <t xml:space="preserve"> </t>
        </is>
      </c>
    </row>
    <row r="33">
      <c r="A33" s="4" t="inlineStr">
        <is>
          <t>Disposal Group, Including Discontinued Operation, Assets</t>
        </is>
      </c>
      <c r="B33" s="4" t="inlineStr">
        <is>
          <t xml:space="preserve"> </t>
        </is>
      </c>
      <c r="C33" s="6" t="n">
        <v>3340</v>
      </c>
      <c r="D33" s="4" t="inlineStr">
        <is>
          <t xml:space="preserve"> </t>
        </is>
      </c>
      <c r="E33" s="4" t="inlineStr">
        <is>
          <t xml:space="preserve"> </t>
        </is>
      </c>
      <c r="F33" s="4" t="inlineStr">
        <is>
          <t xml:space="preserve"> </t>
        </is>
      </c>
      <c r="G33" s="4" t="inlineStr">
        <is>
          <t xml:space="preserve"> </t>
        </is>
      </c>
    </row>
    <row r="34">
      <c r="A34" s="4" t="inlineStr">
        <is>
          <t>Restricted Cash And Cash Equivalents Held For Sale</t>
        </is>
      </c>
      <c r="B34" s="4" t="inlineStr">
        <is>
          <t xml:space="preserve"> </t>
        </is>
      </c>
      <c r="C34" s="4" t="inlineStr">
        <is>
          <t xml:space="preserve"> </t>
        </is>
      </c>
      <c r="D34" s="4" t="inlineStr">
        <is>
          <t xml:space="preserve"> </t>
        </is>
      </c>
      <c r="E34" s="5" t="n">
        <v>3590</v>
      </c>
      <c r="F34" s="4" t="inlineStr">
        <is>
          <t xml:space="preserve"> </t>
        </is>
      </c>
      <c r="G34" s="4" t="inlineStr">
        <is>
          <t xml:space="preserve"> </t>
        </is>
      </c>
    </row>
    <row r="35">
      <c r="A35" s="4" t="inlineStr">
        <is>
          <t>Plus: release of restricted cash related to sale of assets</t>
        </is>
      </c>
      <c r="B35" s="4" t="inlineStr">
        <is>
          <t xml:space="preserve"> </t>
        </is>
      </c>
      <c r="C35" s="4" t="inlineStr">
        <is>
          <t xml:space="preserve"> </t>
        </is>
      </c>
      <c r="D35" s="4" t="inlineStr">
        <is>
          <t xml:space="preserve"> </t>
        </is>
      </c>
      <c r="E35" s="5" t="n">
        <v>3480</v>
      </c>
      <c r="F35" s="4" t="inlineStr">
        <is>
          <t xml:space="preserve"> </t>
        </is>
      </c>
      <c r="G35" s="4" t="inlineStr">
        <is>
          <t xml:space="preserve"> </t>
        </is>
      </c>
    </row>
    <row r="36">
      <c r="A36" s="4" t="inlineStr">
        <is>
          <t>Alta Mesa Divestiture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Sale of Productive Assets</t>
        </is>
      </c>
      <c r="B38" s="6" t="n">
        <v>31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ditions to property, plant and equipment</t>
        </is>
      </c>
      <c r="B39" s="5" t="n">
        <v>5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sposal Group, Including Discontinued Operation, Property, Plant and Equipment</t>
        </is>
      </c>
      <c r="B40" s="6" t="n">
        <v>35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sposal Group, Including Discontinued Operation, Property, Plant And Equipment, Usage Period</t>
        </is>
      </c>
      <c r="B41" s="4" t="inlineStr">
        <is>
          <t>20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ichols Ranc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preciation</t>
        </is>
      </c>
      <c r="B44" s="4" t="inlineStr">
        <is>
          <t xml:space="preserve"> </t>
        </is>
      </c>
      <c r="C44" s="4" t="inlineStr">
        <is>
          <t xml:space="preserve"> </t>
        </is>
      </c>
      <c r="D44" s="4" t="inlineStr">
        <is>
          <t xml:space="preserve"> </t>
        </is>
      </c>
      <c r="E44" s="6" t="n">
        <v>70</v>
      </c>
      <c r="F44" s="6" t="n">
        <v>50</v>
      </c>
      <c r="G44"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 RETIREMENT OBLIGATIONS AND RESTRICTED CASH - Schedule of Change in Asset Retirement Oblig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of period</t>
        </is>
      </c>
      <c r="B4" s="6" t="n">
        <v>9595</v>
      </c>
      <c r="C4" s="6" t="n">
        <v>13687</v>
      </c>
      <c r="D4" s="6" t="n">
        <v>13687</v>
      </c>
    </row>
    <row r="5">
      <c r="A5" s="4" t="inlineStr">
        <is>
          <t xml:space="preserve">  Revision of estimate</t>
        </is>
      </c>
      <c r="B5" s="5" t="n">
        <v>0</v>
      </c>
      <c r="C5" s="5" t="n">
        <v>-96</v>
      </c>
      <c r="D5" s="5" t="n">
        <v>238</v>
      </c>
    </row>
    <row r="6">
      <c r="A6" s="4" t="inlineStr">
        <is>
          <t xml:space="preserve">  Accretion of liabilities</t>
        </is>
      </c>
      <c r="B6" s="5" t="n">
        <v>346</v>
      </c>
      <c r="C6" s="6" t="n">
        <v>394</v>
      </c>
      <c r="D6" s="5" t="n">
        <v>1556</v>
      </c>
    </row>
    <row r="7">
      <c r="A7" s="4" t="inlineStr">
        <is>
          <t>Held for sale(1)</t>
        </is>
      </c>
      <c r="B7" s="5" t="n">
        <v>-79</v>
      </c>
      <c r="C7" s="4" t="inlineStr">
        <is>
          <t xml:space="preserve"> </t>
        </is>
      </c>
      <c r="D7" s="5" t="n">
        <v>-5410</v>
      </c>
    </row>
    <row r="8">
      <c r="A8" s="4" t="inlineStr">
        <is>
          <t>Asset retirement obligations, end of period</t>
        </is>
      </c>
      <c r="B8" s="6" t="n">
        <v>9862</v>
      </c>
      <c r="C8" s="4" t="inlineStr">
        <is>
          <t xml:space="preserve"> </t>
        </is>
      </c>
      <c r="D8" s="6" t="n">
        <v>95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 RETIREMENT OBLIGATIONS AND RESTRICTED CASH - Schedule of Restricted Cash and Cash Equivalen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stricted Cash And Cash Equivalents [Roll Forward]</t>
        </is>
      </c>
      <c r="B3" s="4" t="inlineStr">
        <is>
          <t xml:space="preserve"> </t>
        </is>
      </c>
      <c r="C3" s="4" t="inlineStr">
        <is>
          <t xml:space="preserve"> </t>
        </is>
      </c>
      <c r="D3" s="4" t="inlineStr">
        <is>
          <t xml:space="preserve"> </t>
        </is>
      </c>
    </row>
    <row r="4">
      <c r="A4" s="4" t="inlineStr">
        <is>
          <t>Restricted cash, beginning of period</t>
        </is>
      </c>
      <c r="B4" s="6" t="n">
        <v>17449</v>
      </c>
      <c r="C4" s="6" t="n">
        <v>20305</v>
      </c>
      <c r="D4" s="6" t="n">
        <v>20305</v>
      </c>
    </row>
    <row r="5">
      <c r="A5" s="4" t="inlineStr">
        <is>
          <t>Additional collateral posted</t>
        </is>
      </c>
      <c r="B5" s="5" t="n">
        <v>59</v>
      </c>
      <c r="C5" s="4" t="inlineStr">
        <is>
          <t xml:space="preserve"> </t>
        </is>
      </c>
      <c r="D5" s="5" t="n">
        <v>734</v>
      </c>
    </row>
    <row r="6">
      <c r="A6" s="4" t="inlineStr">
        <is>
          <t>Restricted Cash And Cash Equivalents Held For Sale</t>
        </is>
      </c>
      <c r="B6" s="5" t="n">
        <v>0</v>
      </c>
      <c r="C6" s="4" t="inlineStr">
        <is>
          <t xml:space="preserve"> </t>
        </is>
      </c>
      <c r="D6" s="5" t="n">
        <v>-3590</v>
      </c>
    </row>
    <row r="7">
      <c r="A7" s="4" t="inlineStr">
        <is>
          <t>Restricted cash, end of period</t>
        </is>
      </c>
      <c r="B7" s="5" t="n">
        <v>17508</v>
      </c>
      <c r="C7" s="4" t="inlineStr">
        <is>
          <t xml:space="preserve"> </t>
        </is>
      </c>
      <c r="D7" s="6" t="n">
        <v>17449</v>
      </c>
    </row>
    <row r="8">
      <c r="A8" s="4" t="inlineStr">
        <is>
          <t>Increase (Decrease) In Restricted Cash</t>
        </is>
      </c>
      <c r="B8" s="5" t="n">
        <v>-3475</v>
      </c>
      <c r="C8" s="6" t="n">
        <v>0</v>
      </c>
      <c r="D8" s="4" t="inlineStr">
        <is>
          <t xml:space="preserve"> </t>
        </is>
      </c>
    </row>
    <row r="9">
      <c r="A9" s="4" t="inlineStr">
        <is>
          <t>Restricted Cash</t>
        </is>
      </c>
      <c r="B9" s="6" t="n">
        <v>11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Narrative (Details) - At The Market Sale Of Stock - USD ($) shares in Thousands, $ in Thousands</t>
        </is>
      </c>
      <c r="B1" s="2" t="inlineStr">
        <is>
          <t>3 Months Ended</t>
        </is>
      </c>
    </row>
    <row r="2">
      <c r="B2" s="2" t="inlineStr">
        <is>
          <t>Mar. 31, 2023</t>
        </is>
      </c>
      <c r="C2" s="2" t="inlineStr">
        <is>
          <t>Mar. 31, 2022</t>
        </is>
      </c>
    </row>
    <row r="3">
      <c r="A3" s="3" t="inlineStr">
        <is>
          <t>Class of Warrant or Right [Line Items]</t>
        </is>
      </c>
      <c r="B3" s="4" t="inlineStr">
        <is>
          <t xml:space="preserve"> </t>
        </is>
      </c>
      <c r="C3" s="4" t="inlineStr">
        <is>
          <t xml:space="preserve"> </t>
        </is>
      </c>
    </row>
    <row r="4">
      <c r="A4" s="4" t="inlineStr">
        <is>
          <t>Sale of stock, number of shares issued (in shares)</t>
        </is>
      </c>
      <c r="B4" s="5" t="n">
        <v>0</v>
      </c>
      <c r="C4" s="5" t="n">
        <v>410</v>
      </c>
    </row>
    <row r="5">
      <c r="A5" s="4" t="inlineStr">
        <is>
          <t>Sale of stock, consideration received</t>
        </is>
      </c>
      <c r="B5" s="4" t="inlineStr">
        <is>
          <t xml:space="preserve"> </t>
        </is>
      </c>
      <c r="C5" s="6" t="n">
        <v>41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INCOME (LOSS) PER COMMON SHARE - Schedule of Earnings Per Share, Basic and Diluted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ttributable to owners of the Company</t>
        </is>
      </c>
      <c r="B4" s="6" t="n">
        <v>114265</v>
      </c>
      <c r="C4" s="6" t="n">
        <v>-14729</v>
      </c>
    </row>
    <row r="5">
      <c r="A5" s="4" t="inlineStr">
        <is>
          <t>Basic weighted average common shares outstanding</t>
        </is>
      </c>
      <c r="B5" s="5" t="n">
        <v>157930097</v>
      </c>
      <c r="C5" s="5" t="n">
        <v>156614344</v>
      </c>
    </row>
    <row r="6">
      <c r="A6" s="4" t="inlineStr">
        <is>
          <t>Dilutive impact of stock options and restricted stock units</t>
        </is>
      </c>
      <c r="B6" s="5" t="n">
        <v>1298970</v>
      </c>
      <c r="C6" s="5" t="n">
        <v>0</v>
      </c>
    </row>
    <row r="7">
      <c r="A7" s="4" t="inlineStr">
        <is>
          <t>Diluted weighted average common shares outstanding</t>
        </is>
      </c>
      <c r="B7" s="5" t="n">
        <v>159229067</v>
      </c>
      <c r="C7" s="5" t="n">
        <v>156614344</v>
      </c>
    </row>
    <row r="8">
      <c r="A8" s="4" t="inlineStr">
        <is>
          <t>Basic net income (loss) per common share</t>
        </is>
      </c>
      <c r="B8" s="7" t="n">
        <v>0.72</v>
      </c>
      <c r="C8" s="7" t="n">
        <v>-0.09</v>
      </c>
    </row>
    <row r="9">
      <c r="A9" s="4" t="inlineStr">
        <is>
          <t>Diluted net income (loss) per common share</t>
        </is>
      </c>
      <c r="B9" s="7" t="n">
        <v>0.72</v>
      </c>
      <c r="C9" s="7" t="n">
        <v>-0.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INCOME (LOSS) PER COMMON SHARE - Narrativ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60</v>
      </c>
      <c r="C4" s="5" t="n">
        <v>1530</v>
      </c>
    </row>
    <row r="5">
      <c r="A5" s="4" t="inlineStr">
        <is>
          <t>Stock Appreciation Rights (SAR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660</v>
      </c>
      <c r="C7" s="5" t="n">
        <v>2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23</v>
      </c>
      <c r="C3" s="6" t="n">
        <v>223</v>
      </c>
    </row>
    <row r="4">
      <c r="A4" s="4" t="inlineStr">
        <is>
          <t>Common stock, shares, issued (in shares)</t>
        </is>
      </c>
      <c r="B4" s="5" t="n">
        <v>158029412</v>
      </c>
      <c r="C4" s="5" t="n">
        <v>157682531</v>
      </c>
    </row>
    <row r="5">
      <c r="A5" s="4" t="inlineStr">
        <is>
          <t>Common stock, shares, outstanding (in shares)</t>
        </is>
      </c>
      <c r="B5" s="5" t="n">
        <v>158029412</v>
      </c>
      <c r="C5" s="5" t="n">
        <v>1576825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HARE-BASED PAYMENTS - Narrative (Details) $ / shares in Units, $ in Thousand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Award exercise period</t>
        </is>
      </c>
      <c r="B4" s="4" t="inlineStr">
        <is>
          <t>5 years</t>
        </is>
      </c>
    </row>
    <row r="5">
      <c r="A5" s="4" t="inlineStr">
        <is>
          <t>Grants in period, weighted average exercise price (in dollars per share)</t>
        </is>
      </c>
      <c r="B5" s="7" t="n">
        <v>7.28</v>
      </c>
    </row>
    <row r="6">
      <c r="A6" s="4" t="inlineStr">
        <is>
          <t>Stock Incentive Plan</t>
        </is>
      </c>
      <c r="B6" s="4" t="inlineStr">
        <is>
          <t xml:space="preserve"> </t>
        </is>
      </c>
    </row>
    <row r="7">
      <c r="A7" s="3" t="inlineStr">
        <is>
          <t>Share-based Compensation Arrangement by Share-based Payment Award [Line Items]</t>
        </is>
      </c>
      <c r="B7" s="4" t="inlineStr">
        <is>
          <t xml:space="preserve"> </t>
        </is>
      </c>
    </row>
    <row r="8">
      <c r="A8" s="4" t="inlineStr">
        <is>
          <t>Common stock, shares authorized (in shares) | shares</t>
        </is>
      </c>
      <c r="B8" s="5" t="n">
        <v>15802941</v>
      </c>
    </row>
    <row r="9">
      <c r="A9" s="4" t="inlineStr">
        <is>
          <t>Employee Stock Option</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2 years</t>
        </is>
      </c>
    </row>
    <row r="12">
      <c r="A12" s="4" t="inlineStr">
        <is>
          <t>Unrecognized compensation costs related to unvested stock options | $</t>
        </is>
      </c>
      <c r="B12" s="6" t="n">
        <v>510</v>
      </c>
    </row>
    <row r="13">
      <c r="A13" s="4" t="inlineStr">
        <is>
          <t>Share-based compensation, nonvested awards, compensation cost not yet recognized, period for recognition</t>
        </is>
      </c>
      <c r="B13" s="4" t="inlineStr">
        <is>
          <t>1 year 7 months 20 days</t>
        </is>
      </c>
    </row>
    <row r="14">
      <c r="A14" s="4" t="inlineStr">
        <is>
          <t>Restricted Stock Units (RSUs)</t>
        </is>
      </c>
      <c r="B14" s="4" t="inlineStr">
        <is>
          <t xml:space="preserve"> </t>
        </is>
      </c>
    </row>
    <row r="15">
      <c r="A15" s="3" t="inlineStr">
        <is>
          <t>Share-based Compensation Arrangement by Share-based Payment Award [Line Items]</t>
        </is>
      </c>
      <c r="B15" s="4" t="inlineStr">
        <is>
          <t xml:space="preserve"> </t>
        </is>
      </c>
    </row>
    <row r="16">
      <c r="A16" s="4" t="inlineStr">
        <is>
          <t>Award vesting period</t>
        </is>
      </c>
      <c r="B16" s="4" t="inlineStr">
        <is>
          <t>3 years</t>
        </is>
      </c>
    </row>
    <row r="17">
      <c r="A17" s="4" t="inlineStr">
        <is>
          <t>Unrecognized compensation costs related to RSU awards | $</t>
        </is>
      </c>
      <c r="B17" s="6" t="n">
        <v>3320</v>
      </c>
    </row>
    <row r="18">
      <c r="A18" s="4" t="inlineStr">
        <is>
          <t>Share-based compensation, nonvested awards, compensation cost not yet recognized, period for recognition</t>
        </is>
      </c>
      <c r="B18" s="4" t="inlineStr">
        <is>
          <t>2 years 3 months 7 days</t>
        </is>
      </c>
    </row>
    <row r="19">
      <c r="A19" s="4" t="inlineStr">
        <is>
          <t>Intrinsic value</t>
        </is>
      </c>
      <c r="B19" s="6" t="n">
        <v>3380000</v>
      </c>
    </row>
    <row r="20">
      <c r="A20" s="4" t="inlineStr">
        <is>
          <t>Stock Appreciation Rights (SARs)</t>
        </is>
      </c>
      <c r="B20" s="4" t="inlineStr">
        <is>
          <t xml:space="preserve"> </t>
        </is>
      </c>
    </row>
    <row r="21">
      <c r="A21" s="3" t="inlineStr">
        <is>
          <t>Share-based Compensation Arrangement by Share-based Payment Award [Line Items]</t>
        </is>
      </c>
      <c r="B21" s="4" t="inlineStr">
        <is>
          <t xml:space="preserve"> </t>
        </is>
      </c>
    </row>
    <row r="22">
      <c r="A22" s="4" t="inlineStr">
        <is>
          <t>Award vesting period</t>
        </is>
      </c>
      <c r="B22" s="4" t="inlineStr">
        <is>
          <t>5 years</t>
        </is>
      </c>
    </row>
    <row r="23">
      <c r="A23" s="4" t="inlineStr">
        <is>
          <t>Unrecognized compensation costs related to RSU awards | $</t>
        </is>
      </c>
      <c r="B23" s="6" t="n">
        <v>1030</v>
      </c>
    </row>
    <row r="24">
      <c r="A24" s="4" t="inlineStr">
        <is>
          <t>Share-based compensation, nonvested awards, compensation cost not yet recognized, period for recognition</t>
        </is>
      </c>
      <c r="B24" s="4" t="inlineStr">
        <is>
          <t>11 months 8 days</t>
        </is>
      </c>
    </row>
    <row r="25">
      <c r="A25" s="4" t="inlineStr">
        <is>
          <t>Maximum</t>
        </is>
      </c>
      <c r="B25" s="4" t="inlineStr">
        <is>
          <t xml:space="preserve"> </t>
        </is>
      </c>
    </row>
    <row r="26">
      <c r="A26" s="3" t="inlineStr">
        <is>
          <t>Share-based Compensation Arrangement by Share-based Payment Award [Line Items]</t>
        </is>
      </c>
      <c r="B26" s="4" t="inlineStr">
        <is>
          <t xml:space="preserve"> </t>
        </is>
      </c>
    </row>
    <row r="27">
      <c r="A27" s="4" t="inlineStr">
        <is>
          <t>Grants in period, weighted average exercise price (in dollars per share)</t>
        </is>
      </c>
      <c r="B27" s="7" t="n">
        <v>7.36</v>
      </c>
    </row>
    <row r="28">
      <c r="A28" s="4" t="inlineStr">
        <is>
          <t>Share-based Compensation Award, Tranche One | Stock Appreciation Rights (SARs)</t>
        </is>
      </c>
      <c r="B28" s="4" t="inlineStr">
        <is>
          <t xml:space="preserve"> </t>
        </is>
      </c>
    </row>
    <row r="29">
      <c r="A29" s="3" t="inlineStr">
        <is>
          <t>Share-based Compensation Arrangement by Share-based Payment Award [Line Items]</t>
        </is>
      </c>
      <c r="B29" s="4" t="inlineStr">
        <is>
          <t xml:space="preserve"> </t>
        </is>
      </c>
    </row>
    <row r="30">
      <c r="A30" s="4" t="inlineStr">
        <is>
          <t>Grants in period, weighted average exercise price (in dollars per share)</t>
        </is>
      </c>
      <c r="B30" s="6" t="n">
        <v>12</v>
      </c>
    </row>
    <row r="31">
      <c r="A31" s="4" t="inlineStr">
        <is>
          <t>Period of exercise price</t>
        </is>
      </c>
      <c r="B31" s="4" t="inlineStr">
        <is>
          <t>90 days</t>
        </is>
      </c>
    </row>
    <row r="32">
      <c r="A32" s="4" t="inlineStr">
        <is>
          <t>Share-based Compensation Award, Tranche Two | Stock Appreciation Rights (SARs)</t>
        </is>
      </c>
      <c r="B32" s="4" t="inlineStr">
        <is>
          <t xml:space="preserve"> </t>
        </is>
      </c>
    </row>
    <row r="33">
      <c r="A33" s="3" t="inlineStr">
        <is>
          <t>Share-based Compensation Arrangement by Share-based Payment Award [Line Items]</t>
        </is>
      </c>
      <c r="B33" s="4" t="inlineStr">
        <is>
          <t xml:space="preserve"> </t>
        </is>
      </c>
    </row>
    <row r="34">
      <c r="A34" s="4" t="inlineStr">
        <is>
          <t>Grants in period, weighted average exercise price (in dollars per share)</t>
        </is>
      </c>
      <c r="B34" s="6" t="n">
        <v>14</v>
      </c>
    </row>
    <row r="35">
      <c r="A35" s="4" t="inlineStr">
        <is>
          <t>Period of exercise price</t>
        </is>
      </c>
      <c r="B35" s="4" t="inlineStr">
        <is>
          <t>90 days</t>
        </is>
      </c>
    </row>
    <row r="36">
      <c r="A36" s="4" t="inlineStr">
        <is>
          <t>Share-based Compensation Award, Tranche Three | Stock Appreciation Rights (SARs)</t>
        </is>
      </c>
      <c r="B36" s="4" t="inlineStr">
        <is>
          <t xml:space="preserve"> </t>
        </is>
      </c>
    </row>
    <row r="37">
      <c r="A37" s="3" t="inlineStr">
        <is>
          <t>Share-based Compensation Arrangement by Share-based Payment Award [Line Items]</t>
        </is>
      </c>
      <c r="B37" s="4" t="inlineStr">
        <is>
          <t xml:space="preserve"> </t>
        </is>
      </c>
    </row>
    <row r="38">
      <c r="A38" s="4" t="inlineStr">
        <is>
          <t>Grants in period, weighted average exercise price (in dollars per share)</t>
        </is>
      </c>
      <c r="B38" s="6" t="n">
        <v>16</v>
      </c>
    </row>
    <row r="39">
      <c r="A39" s="4" t="inlineStr">
        <is>
          <t>Period of exercise price</t>
        </is>
      </c>
      <c r="B39" s="4" t="inlineStr">
        <is>
          <t>90 days</t>
        </is>
      </c>
    </row>
    <row r="40">
      <c r="A40" s="4" t="inlineStr">
        <is>
          <t>Common Stock | Stock Appreciation Rights (SARs)</t>
        </is>
      </c>
      <c r="B40" s="4" t="inlineStr">
        <is>
          <t xml:space="preserve"> </t>
        </is>
      </c>
    </row>
    <row r="41">
      <c r="A41" s="3" t="inlineStr">
        <is>
          <t>Share-based Compensation Arrangement by Share-based Payment Award [Line Items]</t>
        </is>
      </c>
      <c r="B41" s="4" t="inlineStr">
        <is>
          <t xml:space="preserve"> </t>
        </is>
      </c>
    </row>
    <row r="42">
      <c r="A42" s="4" t="inlineStr">
        <is>
          <t>Grants in period, weighted average exercise price (in dollars per share)</t>
        </is>
      </c>
      <c r="B42" s="7" t="n">
        <v>7.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PAYMENTS - Schedule of Share-based Compensation, Restricted Stock, Restricted Stock Units Activity and SAR's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1186</v>
      </c>
      <c r="C4" s="6" t="n">
        <v>862</v>
      </c>
    </row>
    <row r="5">
      <c r="A5" s="4" t="inlineStr">
        <is>
          <t>Equity Option</t>
        </is>
      </c>
      <c r="B5" s="4" t="inlineStr">
        <is>
          <t xml:space="preserve"> </t>
        </is>
      </c>
      <c r="C5" s="4" t="inlineStr">
        <is>
          <t xml:space="preserve"> </t>
        </is>
      </c>
    </row>
    <row r="6">
      <c r="A6" s="3" t="inlineStr">
        <is>
          <t>Share-Based Compensation Arrangement by Share-Based Payment Award, Options, Nonvested, Weighted Average Grant Date Fair Value [Abstract]</t>
        </is>
      </c>
      <c r="B6" s="4" t="inlineStr">
        <is>
          <t xml:space="preserve"> </t>
        </is>
      </c>
      <c r="C6" s="4" t="inlineStr">
        <is>
          <t xml:space="preserve"> </t>
        </is>
      </c>
    </row>
    <row r="7">
      <c r="A7" s="4" t="inlineStr">
        <is>
          <t>Nonvested, weighted average grant date fair value, beginning of period (in dollars per share)</t>
        </is>
      </c>
      <c r="B7" s="7" t="n">
        <v>4.12</v>
      </c>
      <c r="C7" s="4" t="inlineStr">
        <is>
          <t xml:space="preserve"> </t>
        </is>
      </c>
    </row>
    <row r="8">
      <c r="A8" s="4" t="inlineStr">
        <is>
          <t>Nonvested, weighted average grant date fair value, end of period (in dollars per share)</t>
        </is>
      </c>
      <c r="B8" s="7" t="n">
        <v>3.97</v>
      </c>
      <c r="C8" s="4" t="inlineStr">
        <is>
          <t xml:space="preserve"> </t>
        </is>
      </c>
    </row>
    <row r="9">
      <c r="A9" s="4" t="inlineStr">
        <is>
          <t>Employee Stock Optio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Payment Arrangement, Expense</t>
        </is>
      </c>
      <c r="B11" s="6" t="n">
        <v>106</v>
      </c>
      <c r="C11" s="5" t="n">
        <v>32</v>
      </c>
    </row>
    <row r="12">
      <c r="A12" s="3" t="inlineStr">
        <is>
          <t>Share-Based Compensation Arrangement by Share-Based Payment Award, Options, Nonvested, Weighted Average Grant Date Fair Value [Abstract]</t>
        </is>
      </c>
      <c r="B12" s="4" t="inlineStr">
        <is>
          <t xml:space="preserve"> </t>
        </is>
      </c>
      <c r="C12" s="4" t="inlineStr">
        <is>
          <t xml:space="preserve"> </t>
        </is>
      </c>
    </row>
    <row r="13">
      <c r="A13" s="4" t="inlineStr">
        <is>
          <t>Unrecognized Compensation Costs Related To Unvested Stock Options</t>
        </is>
      </c>
      <c r="B13" s="5" t="n">
        <v>510</v>
      </c>
      <c r="C13" s="4" t="inlineStr">
        <is>
          <t xml:space="preserve"> </t>
        </is>
      </c>
    </row>
    <row r="14">
      <c r="A14" s="4" t="inlineStr">
        <is>
          <t>Restricted Stock Units (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Expense</t>
        </is>
      </c>
      <c r="B16" s="6" t="n">
        <v>644</v>
      </c>
      <c r="C16" s="5" t="n">
        <v>484</v>
      </c>
    </row>
    <row r="17">
      <c r="A17" s="4" t="inlineStr">
        <is>
          <t>Restricted Stock Units (RSUs) | Equity Option</t>
        </is>
      </c>
      <c r="B17" s="4" t="inlineStr">
        <is>
          <t xml:space="preserve"> </t>
        </is>
      </c>
      <c r="C17" s="4" t="inlineStr">
        <is>
          <t xml:space="preserve"> </t>
        </is>
      </c>
    </row>
    <row r="18">
      <c r="A18" s="3" t="inlineStr">
        <is>
          <t>Share-Based Compensation Arrangement by Share-Based Payment Award, Options, Nonvested, Number of Shares [Roll Forward]</t>
        </is>
      </c>
      <c r="B18" s="4" t="inlineStr">
        <is>
          <t xml:space="preserve"> </t>
        </is>
      </c>
      <c r="C18" s="4" t="inlineStr">
        <is>
          <t xml:space="preserve"> </t>
        </is>
      </c>
    </row>
    <row r="19">
      <c r="A19" s="4" t="inlineStr">
        <is>
          <t>Number of nonvested shares, beginning of period (in shares)</t>
        </is>
      </c>
      <c r="B19" s="5" t="n">
        <v>747425</v>
      </c>
      <c r="C19" s="4" t="inlineStr">
        <is>
          <t xml:space="preserve"> </t>
        </is>
      </c>
    </row>
    <row r="20">
      <c r="A20" s="4" t="inlineStr">
        <is>
          <t>Granted, nonvested, number of shares (in shares)</t>
        </is>
      </c>
      <c r="B20" s="5" t="n">
        <v>450232</v>
      </c>
      <c r="C20" s="4" t="inlineStr">
        <is>
          <t xml:space="preserve"> </t>
        </is>
      </c>
    </row>
    <row r="21">
      <c r="A21" s="4" t="inlineStr">
        <is>
          <t>Vested, number of shares (in shares)</t>
        </is>
      </c>
      <c r="B21" s="5" t="n">
        <v>-448883</v>
      </c>
      <c r="C21" s="4" t="inlineStr">
        <is>
          <t xml:space="preserve"> </t>
        </is>
      </c>
    </row>
    <row r="22">
      <c r="A22" s="4" t="inlineStr">
        <is>
          <t>Forfeited, number of shares (in shares)</t>
        </is>
      </c>
      <c r="B22" s="5" t="n">
        <v>0</v>
      </c>
      <c r="C22" s="4" t="inlineStr">
        <is>
          <t xml:space="preserve"> </t>
        </is>
      </c>
    </row>
    <row r="23">
      <c r="A23" s="4" t="inlineStr">
        <is>
          <t>Number of nonvested shares, end of period (in shares)</t>
        </is>
      </c>
      <c r="B23" s="5" t="n">
        <v>748774</v>
      </c>
      <c r="C23" s="4" t="inlineStr">
        <is>
          <t xml:space="preserve"> </t>
        </is>
      </c>
    </row>
    <row r="24">
      <c r="A24" s="3" t="inlineStr">
        <is>
          <t>Share-Based Compensation Arrangement by Share-Based Payment Award, Options, Nonvested, Weighted Average Grant Date Fair Value [Abstract]</t>
        </is>
      </c>
      <c r="B24" s="4" t="inlineStr">
        <is>
          <t xml:space="preserve"> </t>
        </is>
      </c>
      <c r="C24" s="4" t="inlineStr">
        <is>
          <t xml:space="preserve"> </t>
        </is>
      </c>
    </row>
    <row r="25">
      <c r="A25" s="4" t="inlineStr">
        <is>
          <t>Nonvested, weighted average grant date fair value, beginning of period (in dollars per share)</t>
        </is>
      </c>
      <c r="B25" s="7" t="n">
        <v>4.77</v>
      </c>
      <c r="C25" s="4" t="inlineStr">
        <is>
          <t xml:space="preserve"> </t>
        </is>
      </c>
    </row>
    <row r="26">
      <c r="A26" s="4" t="inlineStr">
        <is>
          <t>Granted, nonvested, weighted average grant date fair value (in dollars per share)</t>
        </is>
      </c>
      <c r="B26" s="11" t="n">
        <v>7.36</v>
      </c>
      <c r="C26" s="4" t="inlineStr">
        <is>
          <t xml:space="preserve"> </t>
        </is>
      </c>
    </row>
    <row r="27">
      <c r="A27" s="4" t="inlineStr">
        <is>
          <t>Share-based Compensation Arrangement by Share-based Payment Award, Equity Instruments Other than Options, Forfeitures, Weighted Average Grant Date Fair Value</t>
        </is>
      </c>
      <c r="B27" s="5" t="n">
        <v>0</v>
      </c>
      <c r="C27" s="4" t="inlineStr">
        <is>
          <t xml:space="preserve"> </t>
        </is>
      </c>
    </row>
    <row r="28">
      <c r="A28" s="4" t="inlineStr">
        <is>
          <t>Vested, weighted average grant date fair value (in dollars per share)</t>
        </is>
      </c>
      <c r="B28" s="11" t="n">
        <v>4.24</v>
      </c>
      <c r="C28" s="4" t="inlineStr">
        <is>
          <t xml:space="preserve"> </t>
        </is>
      </c>
    </row>
    <row r="29">
      <c r="A29" s="4" t="inlineStr">
        <is>
          <t>Nonvested, weighted average grant date fair value, end of period (in dollars per share)</t>
        </is>
      </c>
      <c r="B29" s="7" t="n">
        <v>6.64</v>
      </c>
      <c r="C29" s="4" t="inlineStr">
        <is>
          <t xml:space="preserve"> </t>
        </is>
      </c>
    </row>
    <row r="30">
      <c r="A30" s="4" t="inlineStr">
        <is>
          <t>Stock Appreciation Rights (SAR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based Payment Arrangement, Expense</t>
        </is>
      </c>
      <c r="B32" s="6" t="n">
        <v>436</v>
      </c>
      <c r="C32" s="6" t="n">
        <v>346</v>
      </c>
    </row>
    <row r="33">
      <c r="A33" s="3" t="inlineStr">
        <is>
          <t>Share-Based Compensation Arrangement by Share-Based Payment Award, Options, Nonvested, Number of Shares [Roll Forward]</t>
        </is>
      </c>
      <c r="B33" s="4" t="inlineStr">
        <is>
          <t xml:space="preserve"> </t>
        </is>
      </c>
      <c r="C33" s="4" t="inlineStr">
        <is>
          <t xml:space="preserve"> </t>
        </is>
      </c>
    </row>
    <row r="34">
      <c r="A34" s="4" t="inlineStr">
        <is>
          <t>Number of nonvested shares, beginning of period (in shares)</t>
        </is>
      </c>
      <c r="B34" s="5" t="n">
        <v>2452768</v>
      </c>
      <c r="C34" s="4" t="inlineStr">
        <is>
          <t xml:space="preserve"> </t>
        </is>
      </c>
    </row>
    <row r="35">
      <c r="A35" s="4" t="inlineStr">
        <is>
          <t>Granted, nonvested, number of shares (in shares)</t>
        </is>
      </c>
      <c r="B35" s="5" t="n">
        <v>308333</v>
      </c>
      <c r="C35" s="4" t="inlineStr">
        <is>
          <t xml:space="preserve"> </t>
        </is>
      </c>
    </row>
    <row r="36">
      <c r="A36" s="4" t="inlineStr">
        <is>
          <t>Exercised, number of shares (in shares)</t>
        </is>
      </c>
      <c r="B36" s="5" t="n">
        <v>0</v>
      </c>
      <c r="C36" s="4" t="inlineStr">
        <is>
          <t xml:space="preserve"> </t>
        </is>
      </c>
    </row>
    <row r="37">
      <c r="A37" s="4" t="inlineStr">
        <is>
          <t>Forfeited, number of shares (in shares)</t>
        </is>
      </c>
      <c r="B37" s="5" t="n">
        <v>-5554</v>
      </c>
      <c r="C37" s="4" t="inlineStr">
        <is>
          <t xml:space="preserve"> </t>
        </is>
      </c>
    </row>
    <row r="38">
      <c r="A38" s="4" t="inlineStr">
        <is>
          <t>Share-based Compensation Arrangement by Share-based Payment Award, Non-Option Equity Instruments, Expirations</t>
        </is>
      </c>
      <c r="B38" s="5" t="n">
        <v>0</v>
      </c>
      <c r="C38" s="4" t="inlineStr">
        <is>
          <t xml:space="preserve"> </t>
        </is>
      </c>
    </row>
    <row r="39">
      <c r="A39" s="4" t="inlineStr">
        <is>
          <t>Number of nonvested shares, end of period (in shares)</t>
        </is>
      </c>
      <c r="B39" s="5" t="n">
        <v>2755547</v>
      </c>
      <c r="C39" s="4" t="inlineStr">
        <is>
          <t xml:space="preserve"> </t>
        </is>
      </c>
    </row>
    <row r="40">
      <c r="A40" s="3" t="inlineStr">
        <is>
          <t>Share-Based Compensation Arrangement by Share-Based Payment Award, Options, Nonvested, Weighted Average Grant Date Fair Value [Abstract]</t>
        </is>
      </c>
      <c r="B40" s="4" t="inlineStr">
        <is>
          <t xml:space="preserve"> </t>
        </is>
      </c>
      <c r="C40" s="4" t="inlineStr">
        <is>
          <t xml:space="preserve"> </t>
        </is>
      </c>
    </row>
    <row r="41">
      <c r="A41" s="4" t="inlineStr">
        <is>
          <t>Nonvested, weighted average grant date fair value, beginning of period (in dollars per share)</t>
        </is>
      </c>
      <c r="B41" s="7" t="n">
        <v>4.07</v>
      </c>
      <c r="C41" s="4" t="inlineStr">
        <is>
          <t xml:space="preserve"> </t>
        </is>
      </c>
    </row>
    <row r="42">
      <c r="A42" s="4" t="inlineStr">
        <is>
          <t>Granted, nonvested, weighted average grant date fair value (in dollars per share)</t>
        </is>
      </c>
      <c r="B42" s="11" t="n">
        <v>7.36</v>
      </c>
      <c r="C42" s="4" t="inlineStr">
        <is>
          <t xml:space="preserve"> </t>
        </is>
      </c>
    </row>
    <row r="43">
      <c r="A43" s="4" t="inlineStr">
        <is>
          <t>Share-based Compensation Arrangement by Share-based Payment Award, Equity Instruments Other than Options, Exercised, Weighted Average Exercise Price</t>
        </is>
      </c>
      <c r="B43" s="5" t="n">
        <v>0</v>
      </c>
      <c r="C43" s="4" t="inlineStr">
        <is>
          <t xml:space="preserve"> </t>
        </is>
      </c>
    </row>
    <row r="44">
      <c r="A44" s="4" t="inlineStr">
        <is>
          <t>Share-based Compensation Arrangement by Share-based Payment Award, Equity Instruments Other than Options, Forfeitures, Weighted Average Grant Date Fair Value</t>
        </is>
      </c>
      <c r="B44" s="11" t="n">
        <v>6.47</v>
      </c>
      <c r="C44" s="4" t="inlineStr">
        <is>
          <t xml:space="preserve"> </t>
        </is>
      </c>
    </row>
    <row r="45">
      <c r="A45" s="4" t="inlineStr">
        <is>
          <t>Share-based Compensation Arrangement by Share-based Payment Award, Equity Instruments Other than Options, Expired, Weighted Average Grant Date Fair</t>
        </is>
      </c>
      <c r="B45" s="5" t="n">
        <v>0</v>
      </c>
      <c r="C45" s="4" t="inlineStr">
        <is>
          <t xml:space="preserve"> </t>
        </is>
      </c>
    </row>
    <row r="46">
      <c r="A46" s="4" t="inlineStr">
        <is>
          <t>Nonvested, weighted average grant date fair value, end of period (in dollars per share)</t>
        </is>
      </c>
      <c r="B46" s="7" t="n">
        <v>4.43</v>
      </c>
      <c r="C46" s="4" t="inlineStr">
        <is>
          <t xml:space="preserve"> </t>
        </is>
      </c>
    </row>
    <row r="47">
      <c r="A47" s="4" t="inlineStr">
        <is>
          <t>Share-Based Compensation Arrangement By Share-Based Payment Award, Non-Option Equity Instruments, Exercisable, Number</t>
        </is>
      </c>
      <c r="B47" s="5" t="n">
        <v>1092143</v>
      </c>
      <c r="C47" s="4" t="inlineStr">
        <is>
          <t xml:space="preserve"> </t>
        </is>
      </c>
    </row>
    <row r="48">
      <c r="A48" s="4" t="inlineStr">
        <is>
          <t>Share-Based Compensation Arrangement By Share-Based Payment Award, Non-Option Equity Instruments, Exercisable, Weighted Average Exercise Price</t>
        </is>
      </c>
      <c r="B48" s="7" t="n">
        <v>2.92</v>
      </c>
      <c r="C48" s="4" t="inlineStr">
        <is>
          <t xml:space="preserve"> </t>
        </is>
      </c>
    </row>
    <row r="49">
      <c r="A49" s="4" t="inlineStr">
        <is>
          <t>Share-based Compensation Arrangement by Share-based Payment Award, Equity Instruments Other than Options, Outstanding, Weighted Average Remaining Contractual Terms</t>
        </is>
      </c>
      <c r="B49" s="4" t="inlineStr">
        <is>
          <t>2 years 1 month 13 days</t>
        </is>
      </c>
      <c r="C49" s="4" t="inlineStr">
        <is>
          <t xml:space="preserve"> </t>
        </is>
      </c>
    </row>
    <row r="50">
      <c r="A50" s="4" t="inlineStr">
        <is>
          <t>Share-Based Compensation Arrangement By Share-Based Payment Award, Non-Option Equity Instruments, Exercisable, Weighted Average Remaining Contractual Term</t>
        </is>
      </c>
      <c r="B50" s="4" t="inlineStr">
        <is>
          <t>9 months 21 days</t>
        </is>
      </c>
      <c r="C50" s="4" t="inlineStr">
        <is>
          <t xml:space="preserve"> </t>
        </is>
      </c>
    </row>
    <row r="51">
      <c r="A51" s="4" t="inlineStr">
        <is>
          <t>Share-based Compensation Arrangement by Share-based Payment Award, Equity Instruments Other than Options, Aggregate Intrinsic Value, Outstanding</t>
        </is>
      </c>
      <c r="B51" s="6" t="n">
        <v>4413</v>
      </c>
      <c r="C51" s="4" t="inlineStr">
        <is>
          <t xml:space="preserve"> </t>
        </is>
      </c>
    </row>
    <row r="52">
      <c r="A52" s="4" t="inlineStr">
        <is>
          <t>Share-Based Compensation Arrangement By Share-Based Payment Award, Non-Option Equity Instruments, Exercisable, Aggregate Intrinsic Value</t>
        </is>
      </c>
      <c r="B52" s="6" t="n">
        <v>2905</v>
      </c>
      <c r="C52" s="4" t="inlineStr">
        <is>
          <t xml:space="preserve"> </t>
        </is>
      </c>
    </row>
    <row r="53">
      <c r="A53" s="4" t="inlineStr">
        <is>
          <t>Stock Appreciation Rights (SARs) | Equity Option</t>
        </is>
      </c>
      <c r="B53" s="4" t="inlineStr">
        <is>
          <t xml:space="preserve"> </t>
        </is>
      </c>
      <c r="C53" s="4" t="inlineStr">
        <is>
          <t xml:space="preserve"> </t>
        </is>
      </c>
    </row>
    <row r="54">
      <c r="A54" s="3" t="inlineStr">
        <is>
          <t>Share-Based Compensation Arrangement by Share-Based Payment Award, Options, Nonvested, Number of Shares [Roll Forward]</t>
        </is>
      </c>
      <c r="B54" s="4" t="inlineStr">
        <is>
          <t xml:space="preserve"> </t>
        </is>
      </c>
      <c r="C54" s="4" t="inlineStr">
        <is>
          <t xml:space="preserve"> </t>
        </is>
      </c>
    </row>
    <row r="55">
      <c r="A55" s="4" t="inlineStr">
        <is>
          <t>Number of nonvested shares, beginning of period (in shares)</t>
        </is>
      </c>
      <c r="B55" s="5" t="n">
        <v>1360625</v>
      </c>
      <c r="C55" s="4" t="inlineStr">
        <is>
          <t xml:space="preserve"> </t>
        </is>
      </c>
    </row>
    <row r="56">
      <c r="A56" s="4" t="inlineStr">
        <is>
          <t>Granted, nonvested, number of shares (in shares)</t>
        </is>
      </c>
      <c r="B56" s="5" t="n">
        <v>308333</v>
      </c>
      <c r="C56" s="4" t="inlineStr">
        <is>
          <t xml:space="preserve"> </t>
        </is>
      </c>
    </row>
    <row r="57">
      <c r="A57" s="4" t="inlineStr">
        <is>
          <t>Vested, number of shares (in shares)</t>
        </is>
      </c>
      <c r="B57" s="5" t="n">
        <v>0</v>
      </c>
      <c r="C57" s="4" t="inlineStr">
        <is>
          <t xml:space="preserve"> </t>
        </is>
      </c>
    </row>
    <row r="58">
      <c r="A58" s="4" t="inlineStr">
        <is>
          <t>Forfeited, number of shares (in shares)</t>
        </is>
      </c>
      <c r="B58" s="5" t="n">
        <v>-5554</v>
      </c>
      <c r="C58" s="4" t="inlineStr">
        <is>
          <t xml:space="preserve"> </t>
        </is>
      </c>
    </row>
    <row r="59">
      <c r="A59" s="4" t="inlineStr">
        <is>
          <t>Number of nonvested shares, end of period (in shares)</t>
        </is>
      </c>
      <c r="B59" s="5" t="n">
        <v>1663404</v>
      </c>
      <c r="C59" s="4" t="inlineStr">
        <is>
          <t xml:space="preserve"> </t>
        </is>
      </c>
    </row>
    <row r="60">
      <c r="A60" s="3" t="inlineStr">
        <is>
          <t>Share-Based Compensation Arrangement by Share-Based Payment Award, Options, Nonvested, Weighted Average Grant Date Fair Value [Abstract]</t>
        </is>
      </c>
      <c r="B60" s="4" t="inlineStr">
        <is>
          <t xml:space="preserve"> </t>
        </is>
      </c>
      <c r="C60" s="4" t="inlineStr">
        <is>
          <t xml:space="preserve"> </t>
        </is>
      </c>
    </row>
    <row r="61">
      <c r="A61" s="4" t="inlineStr">
        <is>
          <t>Nonvested, weighted average grant date fair value, beginning of period (in dollars per share)</t>
        </is>
      </c>
      <c r="B61" s="7" t="n">
        <v>2.81</v>
      </c>
      <c r="C61" s="4" t="inlineStr">
        <is>
          <t xml:space="preserve"> </t>
        </is>
      </c>
    </row>
    <row r="62">
      <c r="A62" s="4" t="inlineStr">
        <is>
          <t>Granted, nonvested, weighted average grant date fair value (in dollars per share)</t>
        </is>
      </c>
      <c r="B62" s="11" t="n">
        <v>3.45</v>
      </c>
      <c r="C62" s="4" t="inlineStr">
        <is>
          <t xml:space="preserve"> </t>
        </is>
      </c>
    </row>
    <row r="63">
      <c r="A63" s="4" t="inlineStr">
        <is>
          <t>Share-based Compensation Arrangement by Share-based Payment Award, Equity Instruments Other than Options, Forfeitures, Weighted Average Grant Date Fair Value</t>
        </is>
      </c>
      <c r="B63" s="11" t="n">
        <v>5.2</v>
      </c>
      <c r="C63" s="4" t="inlineStr">
        <is>
          <t xml:space="preserve"> </t>
        </is>
      </c>
    </row>
    <row r="64">
      <c r="A64" s="4" t="inlineStr">
        <is>
          <t>Vested, weighted average grant date fair value (in dollars per share)</t>
        </is>
      </c>
      <c r="B64" s="5" t="n">
        <v>0</v>
      </c>
      <c r="C64" s="4" t="inlineStr">
        <is>
          <t xml:space="preserve"> </t>
        </is>
      </c>
    </row>
    <row r="65">
      <c r="A65" s="4" t="inlineStr">
        <is>
          <t>Nonvested, weighted average grant date fair value, end of period (in dollars per share)</t>
        </is>
      </c>
      <c r="B65" s="7" t="n">
        <v>2.92</v>
      </c>
      <c r="C6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chedule of Share-based Payment, SARs, Valuation Assumptions (Details) - Stock Appreciation Rights (SARs)</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Risk-free interest rate</t>
        </is>
      </c>
      <c r="B4" s="12" t="n">
        <v>0.0358</v>
      </c>
    </row>
    <row r="5">
      <c r="A5" s="4" t="inlineStr">
        <is>
          <t>Expected life</t>
        </is>
      </c>
      <c r="B5" s="4" t="inlineStr">
        <is>
          <t>5 years</t>
        </is>
      </c>
    </row>
    <row r="6">
      <c r="A6" s="4" t="inlineStr">
        <is>
          <t>Expected volatility(1)</t>
        </is>
      </c>
      <c r="B6" s="9" t="n">
        <v>0.55</v>
      </c>
    </row>
    <row r="7">
      <c r="A7" s="4" t="inlineStr">
        <is>
          <t>Expected dividend yield</t>
        </is>
      </c>
      <c r="B7" s="9" t="n">
        <v>0</v>
      </c>
    </row>
    <row r="8">
      <c r="A8" s="4" t="inlineStr">
        <is>
          <t>Weighted average grant date fair value</t>
        </is>
      </c>
      <c r="B8" s="7" t="n">
        <v>3.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chedule of Share-based Payment Award, Stock Options, Valuation Assumptions (Details) - Employee Stock Option</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Risk-free interest rate</t>
        </is>
      </c>
      <c r="B4" s="12" t="n">
        <v>0.0389</v>
      </c>
    </row>
    <row r="5">
      <c r="A5" s="4" t="inlineStr">
        <is>
          <t>Expected life</t>
        </is>
      </c>
      <c r="B5" s="4" t="inlineStr">
        <is>
          <t>3 years 3 months</t>
        </is>
      </c>
    </row>
    <row r="6">
      <c r="A6" s="4" t="inlineStr">
        <is>
          <t>Expected volatility(1)</t>
        </is>
      </c>
      <c r="B6" s="12" t="n">
        <v>0.7429</v>
      </c>
    </row>
    <row r="7">
      <c r="A7" s="4" t="inlineStr">
        <is>
          <t>Expected dividend yield</t>
        </is>
      </c>
      <c r="B7" s="9" t="n">
        <v>0</v>
      </c>
    </row>
    <row r="8">
      <c r="A8" s="4" t="inlineStr">
        <is>
          <t>Weighted average grant date fair value</t>
        </is>
      </c>
      <c r="B8" s="7" t="n">
        <v>3.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0" customWidth="1" min="2" max="2"/>
  </cols>
  <sheetData>
    <row r="1">
      <c r="A1" s="1" t="inlineStr">
        <is>
          <t>SHARE-BASED PAYMENTS - Schedule of Share-based Compensation, Stock Options, Activity (Details) $ / shares in Units, $ in Thousands</t>
        </is>
      </c>
      <c r="B1" s="2" t="inlineStr">
        <is>
          <t>3 Months Ended</t>
        </is>
      </c>
    </row>
    <row r="2">
      <c r="B2" s="2" t="inlineStr">
        <is>
          <t>Mar. 31, 2023 USD ($) $ / shares shares</t>
        </is>
      </c>
    </row>
    <row r="3">
      <c r="A3" s="3" t="inlineStr">
        <is>
          <t>Share-based Compensation Arrangement by Share-based Payment Award, Options, Outstanding, Weighted Average Exercise Price [Abstract]</t>
        </is>
      </c>
      <c r="B3" s="4" t="inlineStr">
        <is>
          <t xml:space="preserve"> </t>
        </is>
      </c>
    </row>
    <row r="4">
      <c r="A4" s="4" t="inlineStr">
        <is>
          <t>Weighted average exercise price, beginning of period (in dollars per share)</t>
        </is>
      </c>
      <c r="B4" s="7" t="n">
        <v>3.24</v>
      </c>
    </row>
    <row r="5">
      <c r="A5" s="4" t="inlineStr">
        <is>
          <t>Grants in period, weighted average exercise price (in dollars per share)</t>
        </is>
      </c>
      <c r="B5" s="11" t="n">
        <v>7.28</v>
      </c>
    </row>
    <row r="6">
      <c r="A6" s="4" t="inlineStr">
        <is>
          <t>Exercises in period, weighted average exercise price (in dollars per share)</t>
        </is>
      </c>
      <c r="B6" s="11" t="n">
        <v>1.88</v>
      </c>
    </row>
    <row r="7">
      <c r="A7" s="4" t="inlineStr">
        <is>
          <t>Forfeitures in period, weighted average exercise price (in dollars per share)</t>
        </is>
      </c>
      <c r="B7" s="11" t="n">
        <v>6.51</v>
      </c>
    </row>
    <row r="8">
      <c r="A8" s="4" t="inlineStr">
        <is>
          <t>Expirations in period, weighted average exercise price (in dollars per share)</t>
        </is>
      </c>
      <c r="B8" s="5" t="n">
        <v>0</v>
      </c>
    </row>
    <row r="9">
      <c r="A9" s="4" t="inlineStr">
        <is>
          <t>Weighted average exercise price, end of period (in dollars per share)</t>
        </is>
      </c>
      <c r="B9" s="11" t="n">
        <v>3.83</v>
      </c>
    </row>
    <row r="10">
      <c r="A10" s="4" t="inlineStr">
        <is>
          <t>Exercisable options, weighted average exercise price (in dollars per share)</t>
        </is>
      </c>
      <c r="B10" s="7" t="n">
        <v>2.99</v>
      </c>
    </row>
    <row r="11">
      <c r="A11" s="3" t="inlineStr">
        <is>
          <t>Share-based Compensation Arrangement by Share-based Payment Award, Options, Outstanding [Roll Forward]</t>
        </is>
      </c>
      <c r="B11" s="4" t="inlineStr">
        <is>
          <t xml:space="preserve"> </t>
        </is>
      </c>
    </row>
    <row r="12">
      <c r="A12" s="4" t="inlineStr">
        <is>
          <t>Number of options, beginning of period (in shares) | shares</t>
        </is>
      </c>
      <c r="B12" s="5" t="n">
        <v>767678</v>
      </c>
    </row>
    <row r="13">
      <c r="A13" s="4" t="inlineStr">
        <is>
          <t>Number of grants in period, net of forfeitures (in shares) | shares</t>
        </is>
      </c>
      <c r="B13" s="5" t="n">
        <v>120237</v>
      </c>
    </row>
    <row r="14">
      <c r="A14" s="4" t="inlineStr">
        <is>
          <t>Number of forfeitures in period (in shares) | shares</t>
        </is>
      </c>
      <c r="B14" s="5" t="n">
        <v>-17388</v>
      </c>
    </row>
    <row r="15">
      <c r="A15" s="4" t="inlineStr">
        <is>
          <t>Number of expirations in period (in shares) | shares</t>
        </is>
      </c>
      <c r="B15" s="5" t="n">
        <v>0</v>
      </c>
    </row>
    <row r="16">
      <c r="A16" s="4" t="inlineStr">
        <is>
          <t>Number of options, end of period (in shares) | shares</t>
        </is>
      </c>
      <c r="B16" s="5" t="n">
        <v>836308</v>
      </c>
    </row>
    <row r="17">
      <c r="A17" s="4" t="inlineStr">
        <is>
          <t>Number of exercisable options (in shares) | shares</t>
        </is>
      </c>
      <c r="B17" s="5" t="n">
        <v>667523</v>
      </c>
    </row>
    <row r="18">
      <c r="A18" s="3" t="inlineStr">
        <is>
          <t>Share-based Compensation Arrangement by Share-based Payment Award, Options, Additional Disclosures [Abstract]</t>
        </is>
      </c>
      <c r="B18" s="4" t="inlineStr">
        <is>
          <t xml:space="preserve"> </t>
        </is>
      </c>
    </row>
    <row r="19">
      <c r="A19" s="4" t="inlineStr">
        <is>
          <t>Share-based Compensation Arrangement by Share-based Payment Award, Options, Outstanding, Weighted Average Remaining Contractual Term</t>
        </is>
      </c>
      <c r="B19" s="4" t="inlineStr">
        <is>
          <t>2 years 2 months 8 days</t>
        </is>
      </c>
    </row>
    <row r="20">
      <c r="A20" s="4" t="inlineStr">
        <is>
          <t>Exercisable options, weighted average remaining contractual term</t>
        </is>
      </c>
      <c r="B20" s="4" t="inlineStr">
        <is>
          <t>1 year 6 months 21 days</t>
        </is>
      </c>
    </row>
    <row r="21">
      <c r="A21" s="4" t="inlineStr">
        <is>
          <t>Share-based Compensation Arrangement by Share-based Payment Award, Options, Vested and Expected to Vest, Outstanding, Aggregate Intrinsic Value | $</t>
        </is>
      </c>
      <c r="B21" s="6" t="n">
        <v>1767</v>
      </c>
    </row>
    <row r="22">
      <c r="A22" s="4" t="inlineStr">
        <is>
          <t>Share-based Compensation Arrangement by Share-based Payment Award, Options, Exercisable, Intrinsic Value | $</t>
        </is>
      </c>
      <c r="B22" s="6" t="n">
        <v>1766</v>
      </c>
    </row>
    <row r="23">
      <c r="A23" s="3" t="inlineStr">
        <is>
          <t>Share-Based Compensation Arrangement by Share-Based Payment Award, Options, Nonvested, Weighted Average Grant Date Fair Value [Abstract]</t>
        </is>
      </c>
      <c r="B23" s="4" t="inlineStr">
        <is>
          <t xml:space="preserve"> </t>
        </is>
      </c>
    </row>
    <row r="24">
      <c r="A24" s="4" t="inlineStr">
        <is>
          <t>Share-based Compensation Arrangement by Share-based Payment Award, Options, Exercises in Period | shares</t>
        </is>
      </c>
      <c r="B24" s="5" t="n">
        <v>34219</v>
      </c>
    </row>
    <row r="25">
      <c r="A25" s="4" t="inlineStr">
        <is>
          <t>Director</t>
        </is>
      </c>
      <c r="B25" s="4" t="inlineStr">
        <is>
          <t xml:space="preserve"> </t>
        </is>
      </c>
    </row>
    <row r="26">
      <c r="A26" s="3" t="inlineStr">
        <is>
          <t>Share-based Compensation Arrangement by Share-based Payment Award, Options, Outstanding, Weighted Average Exercise Price [Abstract]</t>
        </is>
      </c>
      <c r="B26" s="4" t="inlineStr">
        <is>
          <t xml:space="preserve"> </t>
        </is>
      </c>
    </row>
    <row r="27">
      <c r="A27" s="4" t="inlineStr">
        <is>
          <t>Expirations in period, weighted average exercise price (in dollars per share)</t>
        </is>
      </c>
      <c r="B27" s="6" t="n">
        <v>0</v>
      </c>
    </row>
    <row r="28">
      <c r="A28" s="4" t="inlineStr">
        <is>
          <t>Minimum</t>
        </is>
      </c>
      <c r="B28" s="4" t="inlineStr">
        <is>
          <t xml:space="preserve"> </t>
        </is>
      </c>
    </row>
    <row r="29">
      <c r="A29" s="3" t="inlineStr">
        <is>
          <t>Share-based Compensation Arrangement by Share-based Payment Award, Options, Outstanding, Weighted Average Exercise Price [Abstract]</t>
        </is>
      </c>
      <c r="B29" s="4" t="inlineStr">
        <is>
          <t xml:space="preserve"> </t>
        </is>
      </c>
    </row>
    <row r="30">
      <c r="A30" s="4" t="inlineStr">
        <is>
          <t>Weighted average exercise price, beginning of period (in dollars per share)</t>
        </is>
      </c>
      <c r="B30" s="11" t="n">
        <v>1.7</v>
      </c>
    </row>
    <row r="31">
      <c r="A31" s="4" t="inlineStr">
        <is>
          <t>Grants in period, weighted average exercise price (in dollars per share)</t>
        </is>
      </c>
      <c r="B31" s="11" t="n">
        <v>5.34</v>
      </c>
    </row>
    <row r="32">
      <c r="A32" s="4" t="inlineStr">
        <is>
          <t>Exercises in period, weighted average exercise price (in dollars per share)</t>
        </is>
      </c>
      <c r="B32" s="11" t="n">
        <v>1.7</v>
      </c>
    </row>
    <row r="33">
      <c r="A33" s="4" t="inlineStr">
        <is>
          <t>Forfeitures in period, weighted average exercise price (in dollars per share)</t>
        </is>
      </c>
      <c r="B33" s="11" t="n">
        <v>3.89</v>
      </c>
    </row>
    <row r="34">
      <c r="A34" s="4" t="inlineStr">
        <is>
          <t>Weighted average exercise price, end of period (in dollars per share)</t>
        </is>
      </c>
      <c r="B34" s="11" t="n">
        <v>1.7</v>
      </c>
    </row>
    <row r="35">
      <c r="A35" s="4" t="inlineStr">
        <is>
          <t>Exercisable options, weighted average exercise price (in dollars per share)</t>
        </is>
      </c>
      <c r="B35" s="11" t="n">
        <v>1.7</v>
      </c>
    </row>
    <row r="36">
      <c r="A36" s="4" t="inlineStr">
        <is>
          <t>Maximum</t>
        </is>
      </c>
      <c r="B36" s="4" t="inlineStr">
        <is>
          <t xml:space="preserve"> </t>
        </is>
      </c>
    </row>
    <row r="37">
      <c r="A37" s="3" t="inlineStr">
        <is>
          <t>Share-based Compensation Arrangement by Share-based Payment Award, Options, Outstanding, Weighted Average Exercise Price [Abstract]</t>
        </is>
      </c>
      <c r="B37" s="4" t="inlineStr">
        <is>
          <t xml:space="preserve"> </t>
        </is>
      </c>
    </row>
    <row r="38">
      <c r="A38" s="4" t="inlineStr">
        <is>
          <t>Weighted average exercise price, beginning of period (in dollars per share)</t>
        </is>
      </c>
      <c r="B38" s="11" t="n">
        <v>8.41</v>
      </c>
    </row>
    <row r="39">
      <c r="A39" s="4" t="inlineStr">
        <is>
          <t>Grants in period, weighted average exercise price (in dollars per share)</t>
        </is>
      </c>
      <c r="B39" s="11" t="n">
        <v>7.36</v>
      </c>
    </row>
    <row r="40">
      <c r="A40" s="4" t="inlineStr">
        <is>
          <t>Exercises in period, weighted average exercise price (in dollars per share)</t>
        </is>
      </c>
      <c r="B40" s="11" t="n">
        <v>2.92</v>
      </c>
    </row>
    <row r="41">
      <c r="A41" s="4" t="inlineStr">
        <is>
          <t>Forfeitures in period, weighted average exercise price (in dollars per share)</t>
        </is>
      </c>
      <c r="B41" s="11" t="n">
        <v>7.36</v>
      </c>
    </row>
    <row r="42">
      <c r="A42" s="4" t="inlineStr">
        <is>
          <t>Weighted average exercise price, end of period (in dollars per share)</t>
        </is>
      </c>
      <c r="B42" s="11" t="n">
        <v>8.41</v>
      </c>
    </row>
    <row r="43">
      <c r="A43" s="4" t="inlineStr">
        <is>
          <t>Exercisable options, weighted average exercise price (in dollars per share)</t>
        </is>
      </c>
      <c r="B43" s="7" t="n">
        <v>7.14</v>
      </c>
    </row>
    <row r="44">
      <c r="A44" s="3" t="inlineStr">
        <is>
          <t>Share-based Compensation Arrangement by Share-based Payment Award, Options, Additional Disclosures [Abstract]</t>
        </is>
      </c>
      <c r="B44" s="4" t="inlineStr">
        <is>
          <t xml:space="preserve"> </t>
        </is>
      </c>
    </row>
    <row r="45">
      <c r="A45" s="4" t="inlineStr">
        <is>
          <t>Exercisable options, weighted average remaining contractual term</t>
        </is>
      </c>
      <c r="B45" s="4" t="inlineStr">
        <is>
          <t>10 years</t>
        </is>
      </c>
    </row>
    <row r="46">
      <c r="A46" s="4" t="inlineStr">
        <is>
          <t>Equity Option</t>
        </is>
      </c>
      <c r="B46" s="4" t="inlineStr">
        <is>
          <t xml:space="preserve"> </t>
        </is>
      </c>
    </row>
    <row r="47">
      <c r="A47" s="3" t="inlineStr">
        <is>
          <t>Share-Based Compensation Arrangement by Share-Based Payment Award, Options, Nonvested, Number of Shares [Roll Forward]</t>
        </is>
      </c>
      <c r="B47" s="4" t="inlineStr">
        <is>
          <t xml:space="preserve"> </t>
        </is>
      </c>
    </row>
    <row r="48">
      <c r="A48" s="4" t="inlineStr">
        <is>
          <t>Number of nonvested shares, beginning of period (in shares) | shares</t>
        </is>
      </c>
      <c r="B48" s="5" t="n">
        <v>140586</v>
      </c>
    </row>
    <row r="49">
      <c r="A49" s="4" t="inlineStr">
        <is>
          <t>Granted, nonvested, number of shares (in shares) | shares</t>
        </is>
      </c>
      <c r="B49" s="5" t="n">
        <v>120237</v>
      </c>
    </row>
    <row r="50">
      <c r="A50" s="4" t="inlineStr">
        <is>
          <t>Vested, number of shares (in shares) | shares</t>
        </is>
      </c>
      <c r="B50" s="5" t="n">
        <v>-74651</v>
      </c>
    </row>
    <row r="51">
      <c r="A51" s="4" t="inlineStr">
        <is>
          <t>Nonvested options forfeited, number of shares (in shares) | shares</t>
        </is>
      </c>
      <c r="B51" s="5" t="n">
        <v>-17388</v>
      </c>
    </row>
    <row r="52">
      <c r="A52" s="4" t="inlineStr">
        <is>
          <t>Number of nonvested shares, end of period (in shares) | shares</t>
        </is>
      </c>
      <c r="B52" s="5" t="n">
        <v>168784</v>
      </c>
    </row>
    <row r="53">
      <c r="A53" s="3" t="inlineStr">
        <is>
          <t>Share-Based Compensation Arrangement by Share-Based Payment Award, Options, Nonvested, Weighted Average Grant Date Fair Value [Abstract]</t>
        </is>
      </c>
      <c r="B53" s="4" t="inlineStr">
        <is>
          <t xml:space="preserve"> </t>
        </is>
      </c>
    </row>
    <row r="54">
      <c r="A54" s="4" t="inlineStr">
        <is>
          <t>Nonvested, weighted average grant date fair value, beginning of period (in dollars per share)</t>
        </is>
      </c>
      <c r="B54" s="7" t="n">
        <v>4.12</v>
      </c>
    </row>
    <row r="55">
      <c r="A55" s="4" t="inlineStr">
        <is>
          <t>Granted, nonvested, weighted average grant date fair value (in dollars per share)</t>
        </is>
      </c>
      <c r="B55" s="11" t="n">
        <v>3.98</v>
      </c>
    </row>
    <row r="56">
      <c r="A56" s="4" t="inlineStr">
        <is>
          <t>Vested, weighted average grant date fair value (in dollars per share)</t>
        </is>
      </c>
      <c r="B56" s="11" t="n">
        <v>3.76</v>
      </c>
    </row>
    <row r="57">
      <c r="A57" s="4" t="inlineStr">
        <is>
          <t>Nonvested options forfeited, weighted average grant date fair value (in dollars per share)</t>
        </is>
      </c>
      <c r="B57" s="11" t="n">
        <v>3.87</v>
      </c>
    </row>
    <row r="58">
      <c r="A58" s="4" t="inlineStr">
        <is>
          <t>Nonvested, weighted average grant date fair value, end of period (in dollars per share)</t>
        </is>
      </c>
      <c r="B58" s="7" t="n">
        <v>3.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t>
        </is>
      </c>
      <c r="B4" s="6" t="n">
        <v>0</v>
      </c>
      <c r="C4" s="6" t="n">
        <v>0</v>
      </c>
    </row>
    <row r="5">
      <c r="A5" s="4" t="inlineStr">
        <is>
          <t>Net income (loss)</t>
        </is>
      </c>
      <c r="B5" s="6" t="n">
        <v>114264000</v>
      </c>
      <c r="C5" s="6" t="n">
        <v>-14730000</v>
      </c>
    </row>
    <row r="6">
      <c r="A6" s="4" t="inlineStr">
        <is>
          <t>Effective income tax rate</t>
        </is>
      </c>
      <c r="B6" s="9" t="n">
        <v>0</v>
      </c>
      <c r="C6" s="9" t="n">
        <v>0</v>
      </c>
    </row>
    <row r="7">
      <c r="A7" s="4" t="inlineStr">
        <is>
          <t>Net Operating Loss carryforwards</t>
        </is>
      </c>
      <c r="B7" s="6" t="n">
        <v>2720000</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Other Nonoperating Income (Expense)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Unrealized loss related to investments accounted for at fair value</t>
        </is>
      </c>
      <c r="B4" s="6" t="n">
        <v>-2959</v>
      </c>
      <c r="C4" s="6" t="n">
        <v>-3418</v>
      </c>
    </row>
    <row r="5">
      <c r="A5" s="4" t="inlineStr">
        <is>
          <t>Unrealized gain related to marketable securities</t>
        </is>
      </c>
      <c r="B5" s="5" t="n">
        <v>325</v>
      </c>
      <c r="C5" s="5" t="n">
        <v>111</v>
      </c>
    </row>
    <row r="6">
      <c r="A6" s="4" t="inlineStr">
        <is>
          <t>Unrealized loss on convertible note</t>
        </is>
      </c>
      <c r="B6" s="5" t="n">
        <v>-198</v>
      </c>
      <c r="C6" s="5" t="n">
        <v>0</v>
      </c>
    </row>
    <row r="7">
      <c r="A7" s="4" t="inlineStr">
        <is>
          <t>Foreign exchange gain (loss)</t>
        </is>
      </c>
      <c r="B7" s="5" t="n">
        <v>26</v>
      </c>
      <c r="C7" s="5" t="n">
        <v>-1213</v>
      </c>
    </row>
    <row r="8">
      <c r="A8" s="4" t="inlineStr">
        <is>
          <t>Gain on sale of assets</t>
        </is>
      </c>
      <c r="B8" s="5" t="n">
        <v>116450</v>
      </c>
      <c r="C8" s="5" t="n">
        <v>0</v>
      </c>
    </row>
    <row r="9">
      <c r="A9" s="4" t="inlineStr">
        <is>
          <t>Interest income, net and other</t>
        </is>
      </c>
      <c r="B9" s="5" t="n">
        <v>1025</v>
      </c>
      <c r="C9" s="5" t="n">
        <v>3</v>
      </c>
    </row>
    <row r="10">
      <c r="A10" s="4" t="inlineStr">
        <is>
          <t>Total other income (loss)</t>
        </is>
      </c>
      <c r="B10" s="6" t="n">
        <v>114669</v>
      </c>
      <c r="C10" s="6" t="n">
        <v>-45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Receivabl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874</v>
      </c>
      <c r="C3" s="6" t="n">
        <v>92</v>
      </c>
    </row>
    <row r="4">
      <c r="A4" s="4" t="inlineStr">
        <is>
          <t>Accrued interest receivable</t>
        </is>
      </c>
      <c r="B4" s="5" t="n">
        <v>592</v>
      </c>
      <c r="C4" s="5" t="n">
        <v>0</v>
      </c>
    </row>
    <row r="5">
      <c r="A5" s="4" t="inlineStr">
        <is>
          <t>Notes receivable, net</t>
        </is>
      </c>
      <c r="B5" s="5" t="n">
        <v>343</v>
      </c>
      <c r="C5" s="5" t="n">
        <v>343</v>
      </c>
    </row>
    <row r="6">
      <c r="A6" s="4" t="inlineStr">
        <is>
          <t>Other(1)</t>
        </is>
      </c>
      <c r="B6" s="5" t="n">
        <v>1790</v>
      </c>
      <c r="C6" s="5" t="n">
        <v>1621</v>
      </c>
    </row>
    <row r="7">
      <c r="A7" s="4" t="inlineStr">
        <is>
          <t>Total receivables</t>
        </is>
      </c>
      <c r="B7" s="5" t="n">
        <v>3599</v>
      </c>
      <c r="C7" s="5" t="n">
        <v>2056</v>
      </c>
    </row>
    <row r="8">
      <c r="A8" s="4" t="inlineStr">
        <is>
          <t>Current</t>
        </is>
      </c>
      <c r="B8" s="5" t="n">
        <v>2098</v>
      </c>
      <c r="C8" s="5" t="n">
        <v>519</v>
      </c>
    </row>
    <row r="9">
      <c r="A9" s="4" t="inlineStr">
        <is>
          <t>Long term</t>
        </is>
      </c>
      <c r="B9" s="6" t="n">
        <v>1501</v>
      </c>
      <c r="C9" s="6" t="n">
        <v>15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ounts Payable and Accrued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275</v>
      </c>
      <c r="C3" s="6" t="n">
        <v>3224</v>
      </c>
    </row>
    <row r="4">
      <c r="A4" s="4" t="inlineStr">
        <is>
          <t>Payroll liabilities</t>
        </is>
      </c>
      <c r="B4" s="5" t="n">
        <v>1503</v>
      </c>
      <c r="C4" s="5" t="n">
        <v>2929</v>
      </c>
    </row>
    <row r="5">
      <c r="A5" s="4" t="inlineStr">
        <is>
          <t>Accrued capital expenditures</t>
        </is>
      </c>
      <c r="B5" s="5" t="n">
        <v>1038</v>
      </c>
      <c r="C5" s="5" t="n">
        <v>22</v>
      </c>
    </row>
    <row r="6">
      <c r="A6" s="4" t="inlineStr">
        <is>
          <t>Accrued property taxes</t>
        </is>
      </c>
      <c r="B6" s="5" t="n">
        <v>410</v>
      </c>
      <c r="C6" s="5" t="n">
        <v>240</v>
      </c>
    </row>
    <row r="7">
      <c r="A7" s="4" t="inlineStr">
        <is>
          <t>Accrued operating expenses</t>
        </is>
      </c>
      <c r="B7" s="5" t="n">
        <v>761</v>
      </c>
      <c r="C7" s="5" t="n">
        <v>409</v>
      </c>
    </row>
    <row r="8">
      <c r="A8" s="4" t="inlineStr">
        <is>
          <t>Other accrued liabilities</t>
        </is>
      </c>
      <c r="B8" s="5" t="n">
        <v>288</v>
      </c>
      <c r="C8" s="5" t="n">
        <v>105</v>
      </c>
    </row>
    <row r="9">
      <c r="A9" s="4" t="inlineStr">
        <is>
          <t>Accounts payable and accrued liabilities</t>
        </is>
      </c>
      <c r="B9" s="6" t="n">
        <v>5275</v>
      </c>
      <c r="C9" s="6" t="n">
        <v>69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Narrative (Details)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Accounts And Other Receivables, Net</t>
        </is>
      </c>
      <c r="B3" s="6" t="n">
        <v>1790</v>
      </c>
      <c r="C3" s="6" t="n">
        <v>1621</v>
      </c>
    </row>
    <row r="4">
      <c r="A4" s="4" t="inlineStr">
        <is>
          <t>Consolidated Uranium In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And Other Receivables, Net</t>
        </is>
      </c>
      <c r="B6" s="6" t="n">
        <v>1500</v>
      </c>
      <c r="C6" s="6" t="n">
        <v>15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6" customWidth="1" min="5" max="5"/>
    <col width="27" customWidth="1" min="6" max="6"/>
    <col width="26" customWidth="1" min="7" max="7"/>
  </cols>
  <sheetData>
    <row r="1">
      <c r="A1" s="1" t="inlineStr">
        <is>
          <t>Consolidated Statements of Changes in Equity - USD ($) $ in Thousands</t>
        </is>
      </c>
      <c r="B1" s="2" t="inlineStr">
        <is>
          <t>Total</t>
        </is>
      </c>
      <c r="C1" s="2" t="inlineStr">
        <is>
          <t>Common Stock</t>
        </is>
      </c>
      <c r="D1" s="2" t="inlineStr">
        <is>
          <t>Deficit</t>
        </is>
      </c>
      <c r="E1" s="2" t="inlineStr">
        <is>
          <t>Accumulated Other Comprehensive Income (Loss)</t>
        </is>
      </c>
      <c r="F1" s="2" t="inlineStr">
        <is>
          <t>Total Shareholders' Equity</t>
        </is>
      </c>
      <c r="G1" s="2" t="inlineStr">
        <is>
          <t>Non-Controlling Interests</t>
        </is>
      </c>
    </row>
    <row r="2">
      <c r="A2" s="4" t="inlineStr">
        <is>
          <t>Beginning balance ( in shares) at Dec. 31, 2021</t>
        </is>
      </c>
      <c r="B2" s="4" t="inlineStr">
        <is>
          <t xml:space="preserve"> </t>
        </is>
      </c>
      <c r="C2" s="5" t="n">
        <v>15626219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95526</v>
      </c>
      <c r="C3" s="6" t="n">
        <v>685903</v>
      </c>
      <c r="D3" s="6" t="n">
        <v>-396271</v>
      </c>
      <c r="E3" s="6" t="n">
        <v>1943</v>
      </c>
      <c r="F3" s="6" t="n">
        <v>291575</v>
      </c>
      <c r="G3" s="6" t="n">
        <v>39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4730</v>
      </c>
      <c r="C5" s="4" t="inlineStr">
        <is>
          <t xml:space="preserve"> </t>
        </is>
      </c>
      <c r="D5" s="5" t="n">
        <v>-14729</v>
      </c>
      <c r="E5" s="4" t="inlineStr">
        <is>
          <t xml:space="preserve"> </t>
        </is>
      </c>
      <c r="F5" s="5" t="n">
        <v>-14729</v>
      </c>
      <c r="G5" s="5" t="n">
        <v>-1</v>
      </c>
    </row>
    <row r="6">
      <c r="A6" s="4" t="inlineStr">
        <is>
          <t>Other comprehensive income (loss)</t>
        </is>
      </c>
      <c r="B6" s="5" t="n">
        <v>1766</v>
      </c>
      <c r="C6" s="4" t="inlineStr">
        <is>
          <t xml:space="preserve"> </t>
        </is>
      </c>
      <c r="D6" s="4" t="inlineStr">
        <is>
          <t xml:space="preserve"> </t>
        </is>
      </c>
      <c r="E6" s="5" t="n">
        <v>1766</v>
      </c>
      <c r="F6" s="5" t="n">
        <v>1766</v>
      </c>
      <c r="G6" s="4" t="inlineStr">
        <is>
          <t xml:space="preserve"> </t>
        </is>
      </c>
    </row>
    <row r="7">
      <c r="A7" s="4" t="inlineStr">
        <is>
          <t>Shares Issued For Cash By At The Market Offering Shares</t>
        </is>
      </c>
      <c r="B7" s="4" t="inlineStr">
        <is>
          <t xml:space="preserve"> </t>
        </is>
      </c>
      <c r="C7" s="5" t="n">
        <v>413751</v>
      </c>
      <c r="D7" s="4" t="inlineStr">
        <is>
          <t xml:space="preserve"> </t>
        </is>
      </c>
      <c r="E7" s="4" t="inlineStr">
        <is>
          <t xml:space="preserve"> </t>
        </is>
      </c>
      <c r="F7" s="4" t="inlineStr">
        <is>
          <t xml:space="preserve"> </t>
        </is>
      </c>
      <c r="G7" s="4" t="inlineStr">
        <is>
          <t xml:space="preserve"> </t>
        </is>
      </c>
    </row>
    <row r="8">
      <c r="A8" s="4" t="inlineStr">
        <is>
          <t>Shares issued for cash by at-the-market offering</t>
        </is>
      </c>
      <c r="B8" s="5" t="n">
        <v>4260</v>
      </c>
      <c r="C8" s="6" t="n">
        <v>4260</v>
      </c>
      <c r="D8" s="4" t="inlineStr">
        <is>
          <t xml:space="preserve"> </t>
        </is>
      </c>
      <c r="E8" s="4" t="inlineStr">
        <is>
          <t xml:space="preserve"> </t>
        </is>
      </c>
      <c r="F8" s="5" t="n">
        <v>4260</v>
      </c>
      <c r="G8" s="4" t="inlineStr">
        <is>
          <t xml:space="preserve"> </t>
        </is>
      </c>
    </row>
    <row r="9">
      <c r="A9" s="4" t="inlineStr">
        <is>
          <t>Share issuance cost</t>
        </is>
      </c>
      <c r="B9" s="5" t="n">
        <v>96</v>
      </c>
      <c r="C9" s="5" t="n">
        <v>96</v>
      </c>
      <c r="D9" s="4" t="inlineStr">
        <is>
          <t xml:space="preserve"> </t>
        </is>
      </c>
      <c r="E9" s="4" t="inlineStr">
        <is>
          <t xml:space="preserve"> </t>
        </is>
      </c>
      <c r="F9" s="5" t="n">
        <v>96</v>
      </c>
      <c r="G9" s="4" t="inlineStr">
        <is>
          <t xml:space="preserve"> </t>
        </is>
      </c>
    </row>
    <row r="10">
      <c r="A10" s="4" t="inlineStr">
        <is>
          <t>Share-based compensation</t>
        </is>
      </c>
      <c r="B10" s="5" t="n">
        <v>862</v>
      </c>
      <c r="C10" s="6" t="n">
        <v>862</v>
      </c>
      <c r="D10" s="4" t="inlineStr">
        <is>
          <t xml:space="preserve"> </t>
        </is>
      </c>
      <c r="E10" s="4" t="inlineStr">
        <is>
          <t xml:space="preserve"> </t>
        </is>
      </c>
      <c r="F10" s="5" t="n">
        <v>862</v>
      </c>
      <c r="G10" s="4" t="inlineStr">
        <is>
          <t xml:space="preserve"> </t>
        </is>
      </c>
    </row>
    <row r="11">
      <c r="A11" s="4" t="inlineStr">
        <is>
          <t>shares issued for exrcise of stock options (in shares)</t>
        </is>
      </c>
      <c r="B11" s="4" t="inlineStr">
        <is>
          <t xml:space="preserve"> </t>
        </is>
      </c>
      <c r="C11" s="5" t="n">
        <v>135926</v>
      </c>
      <c r="D11" s="4" t="inlineStr">
        <is>
          <t xml:space="preserve"> </t>
        </is>
      </c>
      <c r="E11" s="4" t="inlineStr">
        <is>
          <t xml:space="preserve"> </t>
        </is>
      </c>
      <c r="F11" s="4" t="inlineStr">
        <is>
          <t xml:space="preserve"> </t>
        </is>
      </c>
      <c r="G11" s="4" t="inlineStr">
        <is>
          <t xml:space="preserve"> </t>
        </is>
      </c>
    </row>
    <row r="12">
      <c r="A12" s="4" t="inlineStr">
        <is>
          <t>Shares issued for exercise of stock options</t>
        </is>
      </c>
      <c r="B12" s="5" t="n">
        <v>328</v>
      </c>
      <c r="C12" s="6" t="n">
        <v>328</v>
      </c>
      <c r="D12" s="4" t="inlineStr">
        <is>
          <t xml:space="preserve"> </t>
        </is>
      </c>
      <c r="E12" s="4" t="inlineStr">
        <is>
          <t xml:space="preserve"> </t>
        </is>
      </c>
      <c r="F12" s="5" t="n">
        <v>328</v>
      </c>
      <c r="G12" s="4" t="inlineStr">
        <is>
          <t xml:space="preserve"> </t>
        </is>
      </c>
    </row>
    <row r="13">
      <c r="A13" s="4" t="inlineStr">
        <is>
          <t>Shares issued for the vesting of restricted stock units (in shares)</t>
        </is>
      </c>
      <c r="B13" s="4" t="inlineStr">
        <is>
          <t xml:space="preserve"> </t>
        </is>
      </c>
      <c r="C13" s="5" t="n">
        <v>362350</v>
      </c>
      <c r="D13" s="4" t="inlineStr">
        <is>
          <t xml:space="preserve"> </t>
        </is>
      </c>
      <c r="E13" s="4" t="inlineStr">
        <is>
          <t xml:space="preserve"> </t>
        </is>
      </c>
      <c r="F13" s="4" t="inlineStr">
        <is>
          <t xml:space="preserve"> </t>
        </is>
      </c>
      <c r="G13" s="4" t="inlineStr">
        <is>
          <t xml:space="preserve"> </t>
        </is>
      </c>
    </row>
    <row r="14">
      <c r="A14" s="4" t="inlineStr">
        <is>
          <t>Cash paid to fund employee income tax withholding due upon vesting of restricted stock units</t>
        </is>
      </c>
      <c r="B14" s="5" t="n">
        <v>-884</v>
      </c>
      <c r="C14" s="6" t="n">
        <v>-884</v>
      </c>
      <c r="D14" s="4" t="inlineStr">
        <is>
          <t xml:space="preserve"> </t>
        </is>
      </c>
      <c r="E14" s="4" t="inlineStr">
        <is>
          <t xml:space="preserve"> </t>
        </is>
      </c>
      <c r="F14" s="5" t="n">
        <v>-884</v>
      </c>
      <c r="G14" s="4" t="inlineStr">
        <is>
          <t xml:space="preserve"> </t>
        </is>
      </c>
    </row>
    <row r="15">
      <c r="A15" s="4" t="inlineStr">
        <is>
          <t>Shares issued for consulting services (in shares)</t>
        </is>
      </c>
      <c r="B15" s="4" t="inlineStr">
        <is>
          <t xml:space="preserve"> </t>
        </is>
      </c>
      <c r="C15" s="5" t="n">
        <v>6022</v>
      </c>
      <c r="D15" s="4" t="inlineStr">
        <is>
          <t xml:space="preserve"> </t>
        </is>
      </c>
      <c r="E15" s="4" t="inlineStr">
        <is>
          <t xml:space="preserve"> </t>
        </is>
      </c>
      <c r="F15" s="4" t="inlineStr">
        <is>
          <t xml:space="preserve"> </t>
        </is>
      </c>
      <c r="G15" s="4" t="inlineStr">
        <is>
          <t xml:space="preserve"> </t>
        </is>
      </c>
    </row>
    <row r="16">
      <c r="A16" s="4" t="inlineStr">
        <is>
          <t>Shares issued for consulting services</t>
        </is>
      </c>
      <c r="B16" s="5" t="n">
        <v>51</v>
      </c>
      <c r="C16" s="6" t="n">
        <v>51</v>
      </c>
      <c r="D16" s="4" t="inlineStr">
        <is>
          <t xml:space="preserve"> </t>
        </is>
      </c>
      <c r="E16" s="4" t="inlineStr">
        <is>
          <t xml:space="preserve"> </t>
        </is>
      </c>
      <c r="F16" s="5" t="n">
        <v>51</v>
      </c>
      <c r="G16" s="4" t="inlineStr">
        <is>
          <t xml:space="preserve"> </t>
        </is>
      </c>
    </row>
    <row r="17">
      <c r="A17" s="4" t="inlineStr">
        <is>
          <t>Ending balance (in shares) at Mar. 31, 2022</t>
        </is>
      </c>
      <c r="B17" s="4" t="inlineStr">
        <is>
          <t xml:space="preserve"> </t>
        </is>
      </c>
      <c r="C17" s="5" t="n">
        <v>157180248</v>
      </c>
      <c r="D17" s="4" t="inlineStr">
        <is>
          <t xml:space="preserve"> </t>
        </is>
      </c>
      <c r="E17" s="4" t="inlineStr">
        <is>
          <t xml:space="preserve"> </t>
        </is>
      </c>
      <c r="F17" s="4" t="inlineStr">
        <is>
          <t xml:space="preserve"> </t>
        </is>
      </c>
      <c r="G17" s="4" t="inlineStr">
        <is>
          <t xml:space="preserve"> </t>
        </is>
      </c>
    </row>
    <row r="18">
      <c r="A18" s="4" t="inlineStr">
        <is>
          <t>Ending balance at Mar. 31, 2022</t>
        </is>
      </c>
      <c r="B18" s="5" t="n">
        <v>287083</v>
      </c>
      <c r="C18" s="6" t="n">
        <v>690424</v>
      </c>
      <c r="D18" s="5" t="n">
        <v>-411000</v>
      </c>
      <c r="E18" s="5" t="n">
        <v>3709</v>
      </c>
      <c r="F18" s="5" t="n">
        <v>283133</v>
      </c>
      <c r="G18" s="5" t="n">
        <v>3950</v>
      </c>
    </row>
    <row r="19">
      <c r="A19" s="4" t="inlineStr">
        <is>
          <t>Beginning balance ( in shares) at Dec. 31, 2022</t>
        </is>
      </c>
      <c r="B19" s="4" t="inlineStr">
        <is>
          <t xml:space="preserve"> </t>
        </is>
      </c>
      <c r="C19" s="5" t="n">
        <v>157682531</v>
      </c>
      <c r="D19" s="4" t="inlineStr">
        <is>
          <t xml:space="preserve"> </t>
        </is>
      </c>
      <c r="E19" s="4" t="inlineStr">
        <is>
          <t xml:space="preserve"> </t>
        </is>
      </c>
      <c r="F19" s="4" t="inlineStr">
        <is>
          <t xml:space="preserve"> </t>
        </is>
      </c>
      <c r="G19" s="4" t="inlineStr">
        <is>
          <t xml:space="preserve"> </t>
        </is>
      </c>
    </row>
    <row r="20">
      <c r="A20" s="4" t="inlineStr">
        <is>
          <t>Beginning balance at Dec. 31, 2022</t>
        </is>
      </c>
      <c r="B20" s="5" t="n">
        <v>244409</v>
      </c>
      <c r="C20" s="6" t="n">
        <v>698493</v>
      </c>
      <c r="D20" s="5" t="n">
        <v>-456120</v>
      </c>
      <c r="E20" s="5" t="n">
        <v>-1946</v>
      </c>
      <c r="F20" s="5" t="n">
        <v>240427</v>
      </c>
      <c r="G20" s="5" t="n">
        <v>398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114264</v>
      </c>
      <c r="C22" s="4" t="inlineStr">
        <is>
          <t xml:space="preserve"> </t>
        </is>
      </c>
      <c r="D22" s="5" t="n">
        <v>114265</v>
      </c>
      <c r="E22" s="4" t="inlineStr">
        <is>
          <t xml:space="preserve"> </t>
        </is>
      </c>
      <c r="F22" s="5" t="n">
        <v>114265</v>
      </c>
      <c r="G22" s="5" t="n">
        <v>-1</v>
      </c>
    </row>
    <row r="23">
      <c r="A23" s="4" t="inlineStr">
        <is>
          <t>Other comprehensive income (loss)</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t>
        </is>
      </c>
      <c r="B24" s="5" t="n">
        <v>1186</v>
      </c>
      <c r="C24" s="6" t="n">
        <v>1186</v>
      </c>
      <c r="D24" s="4" t="inlineStr">
        <is>
          <t xml:space="preserve"> </t>
        </is>
      </c>
      <c r="E24" s="4" t="inlineStr">
        <is>
          <t xml:space="preserve"> </t>
        </is>
      </c>
      <c r="F24" s="5" t="n">
        <v>1186</v>
      </c>
      <c r="G24" s="4" t="inlineStr">
        <is>
          <t xml:space="preserve"> </t>
        </is>
      </c>
    </row>
    <row r="25">
      <c r="A25" s="4" t="inlineStr">
        <is>
          <t>shares issued for exrcise of stock options (in shares)</t>
        </is>
      </c>
      <c r="B25" s="4" t="inlineStr">
        <is>
          <t xml:space="preserve"> </t>
        </is>
      </c>
      <c r="C25" s="5" t="n">
        <v>34219</v>
      </c>
      <c r="D25" s="4" t="inlineStr">
        <is>
          <t xml:space="preserve"> </t>
        </is>
      </c>
      <c r="E25" s="4" t="inlineStr">
        <is>
          <t xml:space="preserve"> </t>
        </is>
      </c>
      <c r="F25" s="4" t="inlineStr">
        <is>
          <t xml:space="preserve"> </t>
        </is>
      </c>
      <c r="G25" s="4" t="inlineStr">
        <is>
          <t xml:space="preserve"> </t>
        </is>
      </c>
    </row>
    <row r="26">
      <c r="A26" s="4" t="inlineStr">
        <is>
          <t>Shares issued for exercise of stock options</t>
        </is>
      </c>
      <c r="B26" s="5" t="n">
        <v>72</v>
      </c>
      <c r="C26" s="6" t="n">
        <v>72</v>
      </c>
      <c r="D26" s="4" t="inlineStr">
        <is>
          <t xml:space="preserve"> </t>
        </is>
      </c>
      <c r="E26" s="4" t="inlineStr">
        <is>
          <t xml:space="preserve"> </t>
        </is>
      </c>
      <c r="F26" s="5" t="n">
        <v>72</v>
      </c>
      <c r="G26" s="4" t="inlineStr">
        <is>
          <t xml:space="preserve"> </t>
        </is>
      </c>
    </row>
    <row r="27">
      <c r="A27" s="4" t="inlineStr">
        <is>
          <t>Shares issued for the vesting of restricted stock units (in shares)</t>
        </is>
      </c>
      <c r="B27" s="4" t="inlineStr">
        <is>
          <t xml:space="preserve"> </t>
        </is>
      </c>
      <c r="C27" s="5" t="n">
        <v>312662</v>
      </c>
      <c r="D27" s="4" t="inlineStr">
        <is>
          <t xml:space="preserve"> </t>
        </is>
      </c>
      <c r="E27" s="4" t="inlineStr">
        <is>
          <t xml:space="preserve"> </t>
        </is>
      </c>
      <c r="F27" s="4" t="inlineStr">
        <is>
          <t xml:space="preserve"> </t>
        </is>
      </c>
      <c r="G27" s="4" t="inlineStr">
        <is>
          <t xml:space="preserve"> </t>
        </is>
      </c>
    </row>
    <row r="28">
      <c r="A28" s="4" t="inlineStr">
        <is>
          <t>Cash paid to fund employee income tax withholding due upon vesting of restricted stock units</t>
        </is>
      </c>
      <c r="B28" s="5" t="n">
        <v>-918</v>
      </c>
      <c r="C28" s="6" t="n">
        <v>-918</v>
      </c>
      <c r="D28" s="4" t="inlineStr">
        <is>
          <t xml:space="preserve"> </t>
        </is>
      </c>
      <c r="E28" s="4" t="inlineStr">
        <is>
          <t xml:space="preserve"> </t>
        </is>
      </c>
      <c r="F28" s="5" t="n">
        <v>-918</v>
      </c>
      <c r="G28" s="4" t="inlineStr">
        <is>
          <t xml:space="preserve"> </t>
        </is>
      </c>
    </row>
    <row r="29">
      <c r="A29" s="4" t="inlineStr">
        <is>
          <t>Ending balance (in shares) at Mar. 31, 2023</t>
        </is>
      </c>
      <c r="B29" s="4" t="inlineStr">
        <is>
          <t xml:space="preserve"> </t>
        </is>
      </c>
      <c r="C29" s="5" t="n">
        <v>158029412</v>
      </c>
      <c r="D29" s="4" t="inlineStr">
        <is>
          <t xml:space="preserve"> </t>
        </is>
      </c>
      <c r="E29" s="4" t="inlineStr">
        <is>
          <t xml:space="preserve"> </t>
        </is>
      </c>
      <c r="F29" s="4" t="inlineStr">
        <is>
          <t xml:space="preserve"> </t>
        </is>
      </c>
      <c r="G29" s="4" t="inlineStr">
        <is>
          <t xml:space="preserve"> </t>
        </is>
      </c>
    </row>
    <row r="30">
      <c r="A30" s="4" t="inlineStr">
        <is>
          <t>Ending balance at Mar. 31, 2023</t>
        </is>
      </c>
      <c r="B30" s="6" t="n">
        <v>359013</v>
      </c>
      <c r="C30" s="6" t="n">
        <v>698833</v>
      </c>
      <c r="D30" s="6" t="n">
        <v>-341855</v>
      </c>
      <c r="E30" s="6" t="n">
        <v>-1946</v>
      </c>
      <c r="F30" s="6" t="n">
        <v>355032</v>
      </c>
      <c r="G30" s="6" t="n">
        <v>39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ITMENTS AND CONTINGENCIES - (Narrative) (Details) - USD ($) $ in Thousands</t>
        </is>
      </c>
      <c r="B1" s="2" t="inlineStr">
        <is>
          <t>Mar. 31, 2023</t>
        </is>
      </c>
      <c r="C1" s="2" t="inlineStr">
        <is>
          <t>Dec. 31, 2022</t>
        </is>
      </c>
      <c r="D1" s="2" t="inlineStr">
        <is>
          <t>Dec. 31, 2021</t>
        </is>
      </c>
    </row>
    <row r="2">
      <c r="A2" s="3" t="inlineStr">
        <is>
          <t>Other Commitments [Line Items]</t>
        </is>
      </c>
      <c r="B2" s="4" t="inlineStr">
        <is>
          <t xml:space="preserve"> </t>
        </is>
      </c>
      <c r="C2" s="4" t="inlineStr">
        <is>
          <t xml:space="preserve"> </t>
        </is>
      </c>
      <c r="D2" s="4" t="inlineStr">
        <is>
          <t xml:space="preserve"> </t>
        </is>
      </c>
    </row>
    <row r="3">
      <c r="A3" s="4" t="inlineStr">
        <is>
          <t>Asset retirement obligation</t>
        </is>
      </c>
      <c r="B3" s="6" t="n">
        <v>9862</v>
      </c>
      <c r="C3" s="6" t="n">
        <v>9595</v>
      </c>
      <c r="D3" s="6" t="n">
        <v>13687</v>
      </c>
    </row>
    <row r="4">
      <c r="A4" s="4" t="inlineStr">
        <is>
          <t>Mining Properties and Mineral Rights</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Renewal costs</t>
        </is>
      </c>
      <c r="B6" s="5" t="n">
        <v>1600</v>
      </c>
      <c r="C6" s="4" t="inlineStr">
        <is>
          <t xml:space="preserve"> </t>
        </is>
      </c>
      <c r="D6" s="4" t="inlineStr">
        <is>
          <t xml:space="preserve"> </t>
        </is>
      </c>
    </row>
    <row r="7">
      <c r="A7" s="4" t="inlineStr">
        <is>
          <t>Canyon Projec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Loss contingency, estimate of possible loss</t>
        </is>
      </c>
      <c r="B9" s="5" t="n">
        <v>17510</v>
      </c>
      <c r="C9" s="5" t="n">
        <v>21040</v>
      </c>
      <c r="D9" s="4" t="inlineStr">
        <is>
          <t xml:space="preserve"> </t>
        </is>
      </c>
    </row>
    <row r="10">
      <c r="A10" s="4" t="inlineStr">
        <is>
          <t>Asset retirement obligation</t>
        </is>
      </c>
      <c r="B10" s="6" t="n">
        <v>33000</v>
      </c>
      <c r="C10" s="6" t="n">
        <v>42910</v>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 Measurements, Recurring and Nonrecurring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 fair value</t>
        </is>
      </c>
      <c r="B3" s="6" t="n">
        <v>162271</v>
      </c>
      <c r="C3" s="6" t="n">
        <v>61857</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1)</t>
        </is>
      </c>
      <c r="B6" s="5" t="n">
        <v>26200</v>
      </c>
      <c r="C6" s="5" t="n">
        <v>30336</v>
      </c>
    </row>
    <row r="7">
      <c r="A7" s="4" t="inlineStr">
        <is>
          <t>Investments accounted for at fair value</t>
        </is>
      </c>
      <c r="B7" s="5" t="n">
        <v>16374</v>
      </c>
      <c r="C7" s="5" t="n">
        <v>19329</v>
      </c>
    </row>
    <row r="8">
      <c r="A8" s="4" t="inlineStr">
        <is>
          <t>Fair Value, Recurring | Marketabl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 Fair Value</t>
        </is>
      </c>
      <c r="B10" s="5" t="n">
        <v>59431</v>
      </c>
      <c r="C10" s="5" t="n">
        <v>11125</v>
      </c>
    </row>
    <row r="11">
      <c r="A11" s="4" t="inlineStr">
        <is>
          <t>Fair Value, Recurring | Convertible No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 Fair Value</t>
        </is>
      </c>
      <c r="B13" s="5" t="n">
        <v>59259</v>
      </c>
      <c r="C13" s="4" t="inlineStr">
        <is>
          <t xml:space="preserve"> </t>
        </is>
      </c>
    </row>
    <row r="14">
      <c r="A14" s="4" t="inlineStr">
        <is>
          <t>Fair Value, Recurring | Marketable Equit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 Fair Value</t>
        </is>
      </c>
      <c r="B16" s="5" t="n">
        <v>1007</v>
      </c>
      <c r="C16" s="5" t="n">
        <v>1067</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instruments fair value</t>
        </is>
      </c>
      <c r="B19" s="5" t="n">
        <v>17316</v>
      </c>
      <c r="C19" s="5" t="n">
        <v>20296</v>
      </c>
    </row>
    <row r="20">
      <c r="A20" s="4" t="inlineStr">
        <is>
          <t>Level 1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1)</t>
        </is>
      </c>
      <c r="B22" s="5" t="n">
        <v>0</v>
      </c>
      <c r="C22" s="5" t="n">
        <v>0</v>
      </c>
    </row>
    <row r="23">
      <c r="A23" s="4" t="inlineStr">
        <is>
          <t>Investments accounted for at fair value</t>
        </is>
      </c>
      <c r="B23" s="5" t="n">
        <v>16340</v>
      </c>
      <c r="C23" s="5" t="n">
        <v>19263</v>
      </c>
    </row>
    <row r="24">
      <c r="A24" s="4" t="inlineStr">
        <is>
          <t>Level 1 | Fair Value, Recurring | Marketable Debt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 Fair Value</t>
        </is>
      </c>
      <c r="B26" s="5" t="n">
        <v>0</v>
      </c>
      <c r="C26" s="5" t="n">
        <v>0</v>
      </c>
    </row>
    <row r="27">
      <c r="A27" s="4" t="inlineStr">
        <is>
          <t>Level 1 | Fair Value, Recurring | Convertible Not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 Fair Value</t>
        </is>
      </c>
      <c r="B29" s="5" t="n">
        <v>0</v>
      </c>
      <c r="C29" s="4" t="inlineStr">
        <is>
          <t xml:space="preserve"> </t>
        </is>
      </c>
    </row>
    <row r="30">
      <c r="A30" s="4" t="inlineStr">
        <is>
          <t>Level 1 | Fair Value, Recurring | Marketable Equit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 Fair Value</t>
        </is>
      </c>
      <c r="B32" s="5" t="n">
        <v>976</v>
      </c>
      <c r="C32" s="5" t="n">
        <v>1033</v>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nancial instruments fair value</t>
        </is>
      </c>
      <c r="B35" s="5" t="n">
        <v>85696</v>
      </c>
      <c r="C35" s="5" t="n">
        <v>41561</v>
      </c>
    </row>
    <row r="36">
      <c r="A36" s="4" t="inlineStr">
        <is>
          <t>Level 2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1)</t>
        </is>
      </c>
      <c r="B38" s="5" t="n">
        <v>26200</v>
      </c>
      <c r="C38" s="5" t="n">
        <v>30336</v>
      </c>
    </row>
    <row r="39">
      <c r="A39" s="4" t="inlineStr">
        <is>
          <t>Investments accounted for at fair value</t>
        </is>
      </c>
      <c r="B39" s="5" t="n">
        <v>34</v>
      </c>
      <c r="C39" s="5" t="n">
        <v>66</v>
      </c>
    </row>
    <row r="40">
      <c r="A40" s="4" t="inlineStr">
        <is>
          <t>Level 2 | Fair Value, Recurring | Marketabl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 Fair Value</t>
        </is>
      </c>
      <c r="B42" s="5" t="n">
        <v>59431</v>
      </c>
      <c r="C42" s="5" t="n">
        <v>11125</v>
      </c>
    </row>
    <row r="43">
      <c r="A43" s="4" t="inlineStr">
        <is>
          <t>Level 2 | Fair Value, Recurring | Convertible No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 Fair Value</t>
        </is>
      </c>
      <c r="B45" s="5" t="n">
        <v>0</v>
      </c>
      <c r="C45" s="4" t="inlineStr">
        <is>
          <t xml:space="preserve"> </t>
        </is>
      </c>
    </row>
    <row r="46">
      <c r="A46" s="4" t="inlineStr">
        <is>
          <t>Level 2 | Fair Value, Recurring | Marketable Equit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 Fair Value</t>
        </is>
      </c>
      <c r="B48" s="5" t="n">
        <v>31</v>
      </c>
      <c r="C48" s="5" t="n">
        <v>34</v>
      </c>
    </row>
    <row r="49">
      <c r="A49" s="4" t="inlineStr">
        <is>
          <t>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instruments fair value</t>
        </is>
      </c>
      <c r="B51" s="5" t="n">
        <v>59259</v>
      </c>
      <c r="C51" s="5" t="n">
        <v>0</v>
      </c>
    </row>
    <row r="52">
      <c r="A52" s="4" t="inlineStr">
        <is>
          <t>Level 3 | Fair Value,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1)</t>
        </is>
      </c>
      <c r="B54" s="5" t="n">
        <v>0</v>
      </c>
      <c r="C54" s="5" t="n">
        <v>0</v>
      </c>
    </row>
    <row r="55">
      <c r="A55" s="4" t="inlineStr">
        <is>
          <t>Investments accounted for at fair value</t>
        </is>
      </c>
      <c r="B55" s="5" t="n">
        <v>0</v>
      </c>
      <c r="C55" s="5" t="n">
        <v>0</v>
      </c>
    </row>
    <row r="56">
      <c r="A56" s="4" t="inlineStr">
        <is>
          <t>Level 3 | Fair Value, Recurring | Marketable Debt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arketable Securities, Fair Value</t>
        </is>
      </c>
      <c r="B58" s="5" t="n">
        <v>0</v>
      </c>
      <c r="C58" s="5" t="n">
        <v>0</v>
      </c>
    </row>
    <row r="59">
      <c r="A59" s="4" t="inlineStr">
        <is>
          <t>Level 3 | Fair Value, Recurring | Convertible Not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arketable Securities, Fair Value</t>
        </is>
      </c>
      <c r="B61" s="5" t="n">
        <v>59259</v>
      </c>
      <c r="C61" s="4" t="inlineStr">
        <is>
          <t xml:space="preserve"> </t>
        </is>
      </c>
    </row>
    <row r="62">
      <c r="A62" s="4" t="inlineStr">
        <is>
          <t>Level 3 | Fair Value, Recurring | Marketable Equity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 Fair Value</t>
        </is>
      </c>
      <c r="B64" s="6" t="n">
        <v>0</v>
      </c>
      <c r="C6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5" customWidth="1" min="2" max="2"/>
    <col width="17" customWidth="1" min="3" max="3"/>
    <col width="21" customWidth="1" min="4" max="4"/>
    <col width="22" customWidth="1" min="5" max="5"/>
    <col width="22" customWidth="1" min="6" max="6"/>
    <col width="22" customWidth="1" min="7" max="7"/>
    <col width="22" customWidth="1" min="8" max="8"/>
  </cols>
  <sheetData>
    <row r="1">
      <c r="A1" s="1" t="inlineStr">
        <is>
          <t>FAIR VALUE ACCOUNTING - Narrative (Details) $ in Thousands</t>
        </is>
      </c>
      <c r="E1" s="2" t="inlineStr">
        <is>
          <t>2 Months Ended</t>
        </is>
      </c>
      <c r="F1" s="2" t="inlineStr">
        <is>
          <t>3 Months Ended</t>
        </is>
      </c>
      <c r="H1" s="2" t="inlineStr">
        <is>
          <t>12 Months Ended</t>
        </is>
      </c>
    </row>
    <row r="2">
      <c r="B2" s="2" t="inlineStr">
        <is>
          <t>Mar. 31, 2023 USD ($) mi</t>
        </is>
      </c>
      <c r="C2" s="2" t="inlineStr">
        <is>
          <t>Feb. 14, 2023 mi</t>
        </is>
      </c>
      <c r="D2" s="2" t="inlineStr">
        <is>
          <t>Jan. 24, 2023 shares</t>
        </is>
      </c>
      <c r="E2" s="2" t="inlineStr">
        <is>
          <t>Mar. 31, 2023 USD ($)</t>
        </is>
      </c>
      <c r="F2" s="2" t="inlineStr">
        <is>
          <t>Mar. 31, 2023 USD ($)</t>
        </is>
      </c>
      <c r="G2" s="2" t="inlineStr">
        <is>
          <t>Mar. 31, 2022 USD ($)</t>
        </is>
      </c>
      <c r="H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Value Of Investments Accounted At Fair Value</t>
        </is>
      </c>
      <c r="B4" s="4" t="inlineStr">
        <is>
          <t xml:space="preserve"> </t>
        </is>
      </c>
      <c r="C4" s="4" t="inlineStr">
        <is>
          <t xml:space="preserve"> </t>
        </is>
      </c>
      <c r="D4" s="4" t="inlineStr">
        <is>
          <t xml:space="preserve"> </t>
        </is>
      </c>
      <c r="E4" s="4" t="inlineStr">
        <is>
          <t xml:space="preserve"> </t>
        </is>
      </c>
      <c r="F4" s="6" t="n">
        <v>-2959</v>
      </c>
      <c r="G4" s="6" t="n">
        <v>-3418</v>
      </c>
      <c r="H4" s="4" t="inlineStr">
        <is>
          <t xml:space="preserve"> </t>
        </is>
      </c>
    </row>
    <row r="5">
      <c r="A5" s="4" t="inlineStr">
        <is>
          <t>Convertible Note, decrease in fair value</t>
        </is>
      </c>
      <c r="B5" s="4" t="inlineStr">
        <is>
          <t xml:space="preserve"> </t>
        </is>
      </c>
      <c r="C5" s="4" t="inlineStr">
        <is>
          <t xml:space="preserve"> </t>
        </is>
      </c>
      <c r="D5" s="4" t="inlineStr">
        <is>
          <t xml:space="preserve"> </t>
        </is>
      </c>
      <c r="E5" s="6" t="n">
        <v>740</v>
      </c>
      <c r="F5" s="4" t="inlineStr">
        <is>
          <t xml:space="preserve"> </t>
        </is>
      </c>
      <c r="G5" s="4" t="inlineStr">
        <is>
          <t xml:space="preserve"> </t>
        </is>
      </c>
      <c r="H5" s="4" t="inlineStr">
        <is>
          <t xml:space="preserve"> </t>
        </is>
      </c>
    </row>
    <row r="6">
      <c r="A6" s="4" t="inlineStr">
        <is>
          <t>Measurement Input, Price Volat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Receivable, Fair Value Measurement Input | mi</t>
        </is>
      </c>
      <c r="B8" s="11" t="n">
        <v>0.6</v>
      </c>
      <c r="C8" s="11" t="n">
        <v>0.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asurement Input,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s Receivable, Fair Value Measurement Input | mi</t>
        </is>
      </c>
      <c r="B11" s="13" t="n">
        <v>0.106</v>
      </c>
      <c r="C11" s="13" t="n">
        <v>0.09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irginia Energy Resources Inc. | CU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uisition, Percentage of Voting Interests Acquired</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4" t="inlineStr">
        <is>
          <t xml:space="preserve"> </t>
        </is>
      </c>
    </row>
    <row r="15">
      <c r="A15" s="4" t="inlineStr">
        <is>
          <t>Business Combination, Consideration Transferred, Equity Interests Issued and Issuable, Entity Shares Issued Per Acquiree Share | shares</t>
        </is>
      </c>
      <c r="B15" s="4" t="inlineStr">
        <is>
          <t xml:space="preserve"> </t>
        </is>
      </c>
      <c r="C15" s="4" t="inlineStr">
        <is>
          <t xml:space="preserve"> </t>
        </is>
      </c>
      <c r="D15" s="11" t="n">
        <v>0.26</v>
      </c>
      <c r="E15" s="4" t="inlineStr">
        <is>
          <t xml:space="preserve"> </t>
        </is>
      </c>
      <c r="F15" s="4" t="inlineStr">
        <is>
          <t xml:space="preserve"> </t>
        </is>
      </c>
      <c r="G15" s="4" t="inlineStr">
        <is>
          <t xml:space="preserve"> </t>
        </is>
      </c>
      <c r="H15" s="4" t="inlineStr">
        <is>
          <t xml:space="preserve"> </t>
        </is>
      </c>
    </row>
    <row r="16">
      <c r="A16" s="4" t="inlineStr">
        <is>
          <t>Business Combination, Number of Common Stock Shares Acquired | shares</t>
        </is>
      </c>
      <c r="B16" s="4" t="inlineStr">
        <is>
          <t xml:space="preserve"> </t>
        </is>
      </c>
      <c r="C16" s="4" t="inlineStr">
        <is>
          <t xml:space="preserve"> </t>
        </is>
      </c>
      <c r="D16" s="5" t="n">
        <v>9439857</v>
      </c>
      <c r="E16" s="4" t="inlineStr">
        <is>
          <t xml:space="preserve"> </t>
        </is>
      </c>
      <c r="F16" s="4" t="inlineStr">
        <is>
          <t xml:space="preserve"> </t>
        </is>
      </c>
      <c r="G16" s="4" t="inlineStr">
        <is>
          <t xml:space="preserve"> </t>
        </is>
      </c>
      <c r="H16" s="4" t="inlineStr">
        <is>
          <t xml:space="preserve"> </t>
        </is>
      </c>
    </row>
    <row r="17">
      <c r="A17" s="4" t="inlineStr">
        <is>
          <t>Business Combination, Acquired Shares Converted To Common Stock | shares</t>
        </is>
      </c>
      <c r="B17" s="4" t="inlineStr">
        <is>
          <t xml:space="preserve"> </t>
        </is>
      </c>
      <c r="C17" s="4" t="inlineStr">
        <is>
          <t xml:space="preserve"> </t>
        </is>
      </c>
      <c r="D17" s="5" t="n">
        <v>2454362</v>
      </c>
      <c r="E17" s="4" t="inlineStr">
        <is>
          <t xml:space="preserve"> </t>
        </is>
      </c>
      <c r="F17" s="4" t="inlineStr">
        <is>
          <t xml:space="preserve"> </t>
        </is>
      </c>
      <c r="G17" s="4" t="inlineStr">
        <is>
          <t xml:space="preserve"> </t>
        </is>
      </c>
      <c r="H17" s="4" t="inlineStr">
        <is>
          <t xml:space="preserve"> </t>
        </is>
      </c>
    </row>
    <row r="18">
      <c r="A18" s="4" t="inlineStr">
        <is>
          <t>Virginia Energy Resources Inc. | Energy Fue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Shares Converted Into Common Stock | shares</t>
        </is>
      </c>
      <c r="B20" s="4" t="inlineStr">
        <is>
          <t xml:space="preserve"> </t>
        </is>
      </c>
      <c r="C20" s="4" t="inlineStr">
        <is>
          <t xml:space="preserve"> </t>
        </is>
      </c>
      <c r="D20" s="5" t="n">
        <v>16189548</v>
      </c>
      <c r="E20" s="4" t="inlineStr">
        <is>
          <t xml:space="preserve"> </t>
        </is>
      </c>
      <c r="F20" s="4" t="inlineStr">
        <is>
          <t xml:space="preserve"> </t>
        </is>
      </c>
      <c r="G20" s="4" t="inlineStr">
        <is>
          <t xml:space="preserve"> </t>
        </is>
      </c>
      <c r="H20" s="4" t="inlineStr">
        <is>
          <t xml:space="preserve"> </t>
        </is>
      </c>
    </row>
    <row r="21">
      <c r="A21" s="4" t="inlineStr">
        <is>
          <t>CUR | Energy Fue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Percentage of Voting Interests Acquired</t>
        </is>
      </c>
      <c r="B23" s="4" t="inlineStr">
        <is>
          <t xml:space="preserve"> </t>
        </is>
      </c>
      <c r="C23" s="4" t="inlineStr">
        <is>
          <t xml:space="preserve"> </t>
        </is>
      </c>
      <c r="D23" s="12" t="n">
        <v>0.167</v>
      </c>
      <c r="E23" s="4" t="inlineStr">
        <is>
          <t xml:space="preserve"> </t>
        </is>
      </c>
      <c r="F23" s="4" t="inlineStr">
        <is>
          <t xml:space="preserve"> </t>
        </is>
      </c>
      <c r="G23" s="4" t="inlineStr">
        <is>
          <t xml:space="preserve"> </t>
        </is>
      </c>
      <c r="H23" s="4" t="inlineStr">
        <is>
          <t xml:space="preserve"> </t>
        </is>
      </c>
    </row>
    <row r="24">
      <c r="A24" s="4" t="inlineStr">
        <is>
          <t>Virginia Energy Resourc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Fair Value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135</v>
      </c>
    </row>
    <row r="27">
      <c r="A27" s="4" t="inlineStr">
        <is>
          <t>Virginia Energy Resources Inc. | Level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s accounted for a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830</v>
      </c>
    </row>
    <row r="30">
      <c r="A30" s="4" t="inlineStr">
        <is>
          <t>Consolidated Uranium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Fair Value Investment</t>
        </is>
      </c>
      <c r="B32" s="4" t="inlineStr">
        <is>
          <t xml:space="preserve"> </t>
        </is>
      </c>
      <c r="C32" s="4" t="inlineStr">
        <is>
          <t xml:space="preserve"> </t>
        </is>
      </c>
      <c r="D32" s="4" t="inlineStr">
        <is>
          <t xml:space="preserve"> </t>
        </is>
      </c>
      <c r="E32" s="4" t="inlineStr">
        <is>
          <t xml:space="preserve"> </t>
        </is>
      </c>
      <c r="F32" s="12" t="n">
        <v>0.163</v>
      </c>
      <c r="G32" s="4" t="inlineStr">
        <is>
          <t xml:space="preserve"> </t>
        </is>
      </c>
      <c r="H32" s="12" t="n">
        <v>0.174</v>
      </c>
    </row>
    <row r="33">
      <c r="A33" s="4" t="inlineStr">
        <is>
          <t>Investments accounted for at fair value</t>
        </is>
      </c>
      <c r="B33" s="6" t="n">
        <v>16370</v>
      </c>
      <c r="C33" s="4" t="inlineStr">
        <is>
          <t xml:space="preserve"> </t>
        </is>
      </c>
      <c r="D33" s="4" t="inlineStr">
        <is>
          <t xml:space="preserve"> </t>
        </is>
      </c>
      <c r="E33" s="6" t="n">
        <v>16370</v>
      </c>
      <c r="F33" s="6" t="n">
        <v>16370</v>
      </c>
      <c r="G33" s="4" t="inlineStr">
        <is>
          <t xml:space="preserve"> </t>
        </is>
      </c>
      <c r="H33" s="4" t="inlineStr">
        <is>
          <t xml:space="preserve"> </t>
        </is>
      </c>
    </row>
    <row r="34">
      <c r="A34" s="4" t="inlineStr">
        <is>
          <t>Consolidated Uranium Inc. | Level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s accounted for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6500</v>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ACCOUNTING - Schedule of Fair Value Reconciliation Rollforwardd (Details) $ in Thousands</t>
        </is>
      </c>
      <c r="B1" s="2" t="inlineStr">
        <is>
          <t>2 Months Ended</t>
        </is>
      </c>
    </row>
    <row r="2">
      <c r="B2" s="2" t="inlineStr">
        <is>
          <t>Mar. 31, 2023 USD ($)</t>
        </is>
      </c>
    </row>
    <row r="3">
      <c r="A3" s="3" t="inlineStr">
        <is>
          <t>Fair Value, Assets Measured on Recurring Basis, Unobservable Input Reconciliation, Calculation [Roll Forward]</t>
        </is>
      </c>
      <c r="B3" s="4" t="inlineStr">
        <is>
          <t xml:space="preserve"> </t>
        </is>
      </c>
    </row>
    <row r="4">
      <c r="A4" s="4" t="inlineStr">
        <is>
          <t>Unrealized loss included in other income (loss)</t>
        </is>
      </c>
      <c r="B4" s="6" t="n">
        <v>-198</v>
      </c>
    </row>
    <row r="5">
      <c r="A5" s="4" t="inlineStr">
        <is>
          <t>Notes Receivable</t>
        </is>
      </c>
      <c r="B5" s="4" t="inlineStr">
        <is>
          <t xml:space="preserve"> </t>
        </is>
      </c>
    </row>
    <row r="6">
      <c r="A6" s="3" t="inlineStr">
        <is>
          <t>Fair Value, Assets Measured on Recurring Basis, Unobservable Input Reconciliation, Calculation [Roll Forward]</t>
        </is>
      </c>
      <c r="B6" s="4" t="inlineStr">
        <is>
          <t xml:space="preserve"> </t>
        </is>
      </c>
    </row>
    <row r="7">
      <c r="A7" s="4" t="inlineStr">
        <is>
          <t>Beginning balance, February 14, 2023</t>
        </is>
      </c>
      <c r="B7" s="5" t="n">
        <v>59457</v>
      </c>
    </row>
    <row r="8">
      <c r="A8" s="4" t="inlineStr">
        <is>
          <t>Ending balance, March 31, 2023</t>
        </is>
      </c>
      <c r="B8" s="6" t="n">
        <v>592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6" t="n">
        <v>270</v>
      </c>
      <c r="C4" s="6" t="n">
        <v>270</v>
      </c>
      <c r="D4" s="4" t="inlineStr">
        <is>
          <t xml:space="preserve"> </t>
        </is>
      </c>
    </row>
    <row r="5">
      <c r="A5" s="4" t="inlineStr">
        <is>
          <t>Accounts receivable, related parties</t>
        </is>
      </c>
      <c r="B5" s="5" t="n">
        <v>270</v>
      </c>
      <c r="C5" s="6" t="n">
        <v>270</v>
      </c>
      <c r="D5" s="4" t="inlineStr">
        <is>
          <t xml:space="preserve"> </t>
        </is>
      </c>
    </row>
    <row r="6">
      <c r="A6" s="4" t="inlineStr">
        <is>
          <t>Accounts And Other Receivables, Net</t>
        </is>
      </c>
      <c r="B6" s="5" t="n">
        <v>1790</v>
      </c>
      <c r="C6" s="4" t="inlineStr">
        <is>
          <t xml:space="preserve"> </t>
        </is>
      </c>
      <c r="D6" s="6" t="n">
        <v>1621</v>
      </c>
    </row>
    <row r="7">
      <c r="A7" s="4" t="inlineStr">
        <is>
          <t>Consolidated Uranium In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ounts And Other Receivables, Net</t>
        </is>
      </c>
      <c r="B9" s="6" t="n">
        <v>1500</v>
      </c>
      <c r="C9" s="4" t="inlineStr">
        <is>
          <t xml:space="preserve"> </t>
        </is>
      </c>
      <c r="D9" s="6" t="n">
        <v>1580</v>
      </c>
    </row>
    <row r="10">
      <c r="A10" s="4" t="inlineStr">
        <is>
          <t>United Nuclear | Director | Arkose Mining Ventur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quity method, ownership percentage</t>
        </is>
      </c>
      <c r="B12" s="9" t="n">
        <v>0.19</v>
      </c>
      <c r="C12" s="4" t="inlineStr">
        <is>
          <t xml:space="preserve"> </t>
        </is>
      </c>
      <c r="D12" s="4" t="inlineStr">
        <is>
          <t xml:space="preserve"> </t>
        </is>
      </c>
    </row>
    <row r="13">
      <c r="A13" s="4" t="inlineStr">
        <is>
          <t>Energy Fuels | Director | Arkose Mining Venture</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quity method, ownership percentage</t>
        </is>
      </c>
      <c r="B15" s="9" t="n">
        <v>0.810000000000000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 (loss) for the period</t>
        </is>
      </c>
      <c r="B4" s="6" t="n">
        <v>114264</v>
      </c>
      <c r="C4" s="6" t="n">
        <v>-14730</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letion, depreciation and amortization</t>
        </is>
      </c>
      <c r="B6" s="5" t="n">
        <v>655</v>
      </c>
      <c r="C6" s="5" t="n">
        <v>813</v>
      </c>
      <c r="D6" s="4" t="inlineStr">
        <is>
          <t xml:space="preserve"> </t>
        </is>
      </c>
    </row>
    <row r="7">
      <c r="A7" s="4" t="inlineStr">
        <is>
          <t>Share-based compensation</t>
        </is>
      </c>
      <c r="B7" s="5" t="n">
        <v>1186</v>
      </c>
      <c r="C7" s="5" t="n">
        <v>862</v>
      </c>
      <c r="D7" s="4" t="inlineStr">
        <is>
          <t xml:space="preserve"> </t>
        </is>
      </c>
    </row>
    <row r="8">
      <c r="A8" s="4" t="inlineStr">
        <is>
          <t>Accretion of asset retirement obligations</t>
        </is>
      </c>
      <c r="B8" s="5" t="n">
        <v>346</v>
      </c>
      <c r="C8" s="5" t="n">
        <v>394</v>
      </c>
      <c r="D8" s="6" t="n">
        <v>1556</v>
      </c>
    </row>
    <row r="9">
      <c r="A9" s="4" t="inlineStr">
        <is>
          <t>Revision and settlement of asset retirement obligation</t>
        </is>
      </c>
      <c r="B9" s="5" t="n">
        <v>0</v>
      </c>
      <c r="C9" s="5" t="n">
        <v>96</v>
      </c>
      <c r="D9" s="5" t="n">
        <v>-238</v>
      </c>
    </row>
    <row r="10">
      <c r="A10" s="4" t="inlineStr">
        <is>
          <t>Unrealized foreign exchange (gain) loss</t>
        </is>
      </c>
      <c r="B10" s="5" t="n">
        <v>-24</v>
      </c>
      <c r="C10" s="5" t="n">
        <v>1225</v>
      </c>
      <c r="D10" s="4" t="inlineStr">
        <is>
          <t xml:space="preserve"> </t>
        </is>
      </c>
    </row>
    <row r="11">
      <c r="A11" s="4" t="inlineStr">
        <is>
          <t>Unrealized loss on investments accounted for at fair value</t>
        </is>
      </c>
      <c r="B11" s="5" t="n">
        <v>2959</v>
      </c>
      <c r="C11" s="5" t="n">
        <v>3418</v>
      </c>
      <c r="D11" s="4" t="inlineStr">
        <is>
          <t xml:space="preserve"> </t>
        </is>
      </c>
    </row>
    <row r="12">
      <c r="A12" s="4" t="inlineStr">
        <is>
          <t>Gain on sale of assets</t>
        </is>
      </c>
      <c r="B12" s="5" t="n">
        <v>-116450</v>
      </c>
      <c r="C12" s="5" t="n">
        <v>0</v>
      </c>
      <c r="D12" s="4" t="inlineStr">
        <is>
          <t xml:space="preserve"> </t>
        </is>
      </c>
    </row>
    <row r="13">
      <c r="A13" s="4" t="inlineStr">
        <is>
          <t>Other non-cash income, net</t>
        </is>
      </c>
      <c r="B13" s="5" t="n">
        <v>149</v>
      </c>
      <c r="C13" s="5" t="n">
        <v>42</v>
      </c>
      <c r="D13" s="4" t="inlineStr">
        <is>
          <t xml:space="preserve"> </t>
        </is>
      </c>
    </row>
    <row r="14">
      <c r="A14" s="3" t="inlineStr">
        <is>
          <t>Changes in current assets and liabilities:</t>
        </is>
      </c>
      <c r="B14" s="4" t="inlineStr">
        <is>
          <t xml:space="preserve"> </t>
        </is>
      </c>
      <c r="C14" s="4" t="inlineStr">
        <is>
          <t xml:space="preserve"> </t>
        </is>
      </c>
      <c r="D14" s="4" t="inlineStr">
        <is>
          <t xml:space="preserve"> </t>
        </is>
      </c>
    </row>
    <row r="15">
      <c r="A15" s="4" t="inlineStr">
        <is>
          <t>Marketable securities</t>
        </is>
      </c>
      <c r="B15" s="5" t="n">
        <v>-325</v>
      </c>
      <c r="C15" s="5" t="n">
        <v>-111</v>
      </c>
      <c r="D15" s="4" t="inlineStr">
        <is>
          <t xml:space="preserve"> </t>
        </is>
      </c>
    </row>
    <row r="16">
      <c r="A16" s="4" t="inlineStr">
        <is>
          <t>Inventories</t>
        </is>
      </c>
      <c r="B16" s="5" t="n">
        <v>538</v>
      </c>
      <c r="C16" s="5" t="n">
        <v>784</v>
      </c>
      <c r="D16" s="4" t="inlineStr">
        <is>
          <t xml:space="preserve"> </t>
        </is>
      </c>
    </row>
    <row r="17">
      <c r="A17" s="4" t="inlineStr">
        <is>
          <t>Trade and other receivables</t>
        </is>
      </c>
      <c r="B17" s="5" t="n">
        <v>-1540</v>
      </c>
      <c r="C17" s="5" t="n">
        <v>-1332</v>
      </c>
      <c r="D17" s="4" t="inlineStr">
        <is>
          <t xml:space="preserve"> </t>
        </is>
      </c>
    </row>
    <row r="18">
      <c r="A18" s="4" t="inlineStr">
        <is>
          <t>Prepaid expenses and other current assets</t>
        </is>
      </c>
      <c r="B18" s="5" t="n">
        <v>-1233</v>
      </c>
      <c r="C18" s="5" t="n">
        <v>-886</v>
      </c>
      <c r="D18" s="4" t="inlineStr">
        <is>
          <t xml:space="preserve"> </t>
        </is>
      </c>
    </row>
    <row r="19">
      <c r="A19" s="4" t="inlineStr">
        <is>
          <t>Accounts payable and accrued liabilities</t>
        </is>
      </c>
      <c r="B19" s="5" t="n">
        <v>-3104</v>
      </c>
      <c r="C19" s="5" t="n">
        <v>-1123</v>
      </c>
      <c r="D19" s="4" t="inlineStr">
        <is>
          <t xml:space="preserve"> </t>
        </is>
      </c>
    </row>
    <row r="20">
      <c r="A20" s="4" t="inlineStr">
        <is>
          <t>Net cash used in operating activities</t>
        </is>
      </c>
      <c r="B20" s="5" t="n">
        <v>-2579</v>
      </c>
      <c r="C20" s="5" t="n">
        <v>-10548</v>
      </c>
      <c r="D20" s="4" t="inlineStr">
        <is>
          <t xml:space="preserve"> </t>
        </is>
      </c>
    </row>
    <row r="21">
      <c r="A21" s="3" t="inlineStr">
        <is>
          <t>INVESTING ACTIVITIES</t>
        </is>
      </c>
      <c r="B21" s="4" t="inlineStr">
        <is>
          <t xml:space="preserve"> </t>
        </is>
      </c>
      <c r="C21" s="4" t="inlineStr">
        <is>
          <t xml:space="preserve"> </t>
        </is>
      </c>
      <c r="D21" s="4" t="inlineStr">
        <is>
          <t xml:space="preserve"> </t>
        </is>
      </c>
    </row>
    <row r="22">
      <c r="A22" s="4" t="inlineStr">
        <is>
          <t>Additions to property, plant and equipment</t>
        </is>
      </c>
      <c r="B22" s="5" t="n">
        <v>-2042</v>
      </c>
      <c r="C22" s="5" t="n">
        <v>-398</v>
      </c>
      <c r="D22" s="4" t="inlineStr">
        <is>
          <t xml:space="preserve"> </t>
        </is>
      </c>
    </row>
    <row r="23">
      <c r="A23" s="4" t="inlineStr">
        <is>
          <t>Additions to mineral properties</t>
        </is>
      </c>
      <c r="B23" s="5" t="n">
        <v>-1171</v>
      </c>
      <c r="C23" s="5" t="n">
        <v>0</v>
      </c>
      <c r="D23" s="4" t="inlineStr">
        <is>
          <t xml:space="preserve"> </t>
        </is>
      </c>
    </row>
    <row r="24">
      <c r="A24" s="4" t="inlineStr">
        <is>
          <t>Acquisition of mineral properties</t>
        </is>
      </c>
      <c r="B24" s="5" t="n">
        <v>-21624</v>
      </c>
      <c r="C24" s="5" t="n">
        <v>0</v>
      </c>
      <c r="D24" s="4" t="inlineStr">
        <is>
          <t xml:space="preserve"> </t>
        </is>
      </c>
    </row>
    <row r="25">
      <c r="A25" s="4" t="inlineStr">
        <is>
          <t>Purchases of marketable securities</t>
        </is>
      </c>
      <c r="B25" s="5" t="n">
        <v>-47924</v>
      </c>
      <c r="C25" s="5" t="n">
        <v>0</v>
      </c>
      <c r="D25" s="4" t="inlineStr">
        <is>
          <t xml:space="preserve"> </t>
        </is>
      </c>
    </row>
    <row r="26">
      <c r="A26" s="4" t="inlineStr">
        <is>
          <t>Proceeds from sale of property, plant and equipment, net</t>
        </is>
      </c>
      <c r="B26" s="5" t="n">
        <v>53759</v>
      </c>
      <c r="C26" s="5" t="n">
        <v>0</v>
      </c>
      <c r="D26" s="4" t="inlineStr">
        <is>
          <t xml:space="preserve"> </t>
        </is>
      </c>
    </row>
    <row r="27">
      <c r="A27" s="4" t="inlineStr">
        <is>
          <t>Net cash used in investing activities</t>
        </is>
      </c>
      <c r="B27" s="5" t="n">
        <v>-19002</v>
      </c>
      <c r="C27" s="5" t="n">
        <v>-398</v>
      </c>
      <c r="D27" s="4" t="inlineStr">
        <is>
          <t xml:space="preserve"> </t>
        </is>
      </c>
    </row>
    <row r="28">
      <c r="A28" s="3" t="inlineStr">
        <is>
          <t>FINANCING ACTIVITIES</t>
        </is>
      </c>
      <c r="B28" s="4" t="inlineStr">
        <is>
          <t xml:space="preserve"> </t>
        </is>
      </c>
      <c r="C28" s="4" t="inlineStr">
        <is>
          <t xml:space="preserve"> </t>
        </is>
      </c>
      <c r="D28" s="4" t="inlineStr">
        <is>
          <t xml:space="preserve"> </t>
        </is>
      </c>
    </row>
    <row r="29">
      <c r="A29" s="4" t="inlineStr">
        <is>
          <t>Issuance of common shares for cash, net of issuance costs</t>
        </is>
      </c>
      <c r="B29" s="5" t="n">
        <v>0</v>
      </c>
      <c r="C29" s="5" t="n">
        <v>4164</v>
      </c>
      <c r="D29" s="4" t="inlineStr">
        <is>
          <t xml:space="preserve"> </t>
        </is>
      </c>
    </row>
    <row r="30">
      <c r="A30" s="4" t="inlineStr">
        <is>
          <t>Cash paid to fund employee income tax withholding due upon vesting of restricted stock units</t>
        </is>
      </c>
      <c r="B30" s="5" t="n">
        <v>-918</v>
      </c>
      <c r="C30" s="5" t="n">
        <v>-892</v>
      </c>
      <c r="D30" s="4" t="inlineStr">
        <is>
          <t xml:space="preserve"> </t>
        </is>
      </c>
    </row>
    <row r="31">
      <c r="A31" s="4" t="inlineStr">
        <is>
          <t>Cash received from exercise of stock options</t>
        </is>
      </c>
      <c r="B31" s="5" t="n">
        <v>72</v>
      </c>
      <c r="C31" s="5" t="n">
        <v>318</v>
      </c>
      <c r="D31" s="4" t="inlineStr">
        <is>
          <t xml:space="preserve"> </t>
        </is>
      </c>
    </row>
    <row r="32">
      <c r="A32" s="4" t="inlineStr">
        <is>
          <t>Net cash provided by (used in) financing activities</t>
        </is>
      </c>
      <c r="B32" s="5" t="n">
        <v>-846</v>
      </c>
      <c r="C32" s="5" t="n">
        <v>3590</v>
      </c>
      <c r="D32" s="4" t="inlineStr">
        <is>
          <t xml:space="preserve"> </t>
        </is>
      </c>
    </row>
    <row r="33">
      <c r="A33" s="4" t="inlineStr">
        <is>
          <t>Effect of exchange rate fluctuations on cash held in foreign currencies</t>
        </is>
      </c>
      <c r="B33" s="5" t="n">
        <v>22</v>
      </c>
      <c r="C33" s="5" t="n">
        <v>19</v>
      </c>
      <c r="D33" s="4" t="inlineStr">
        <is>
          <t xml:space="preserve"> </t>
        </is>
      </c>
    </row>
    <row r="34">
      <c r="A34" s="4" t="inlineStr">
        <is>
          <t>Plus: release of restricted cash related to sale of assets</t>
        </is>
      </c>
      <c r="B34" s="5" t="n">
        <v>3475</v>
      </c>
      <c r="C34" s="5" t="n">
        <v>0</v>
      </c>
      <c r="D34" s="4" t="inlineStr">
        <is>
          <t xml:space="preserve"> </t>
        </is>
      </c>
    </row>
    <row r="35">
      <c r="A35" s="4" t="inlineStr">
        <is>
          <t>Net change in cash, cash equivalents and restricted cash</t>
        </is>
      </c>
      <c r="B35" s="5" t="n">
        <v>-18930</v>
      </c>
      <c r="C35" s="5" t="n">
        <v>-7337</v>
      </c>
      <c r="D35" s="4" t="inlineStr">
        <is>
          <t xml:space="preserve"> </t>
        </is>
      </c>
    </row>
    <row r="36">
      <c r="A36" s="4" t="inlineStr">
        <is>
          <t>Cash, cash equivalents and restricted cash, beginning of period</t>
        </is>
      </c>
      <c r="B36" s="5" t="n">
        <v>80269</v>
      </c>
      <c r="C36" s="5" t="n">
        <v>132822</v>
      </c>
      <c r="D36" s="5" t="n">
        <v>132822</v>
      </c>
    </row>
    <row r="37">
      <c r="A37" s="4" t="inlineStr">
        <is>
          <t>CASH, CASH EQUIVALENTS AND RESTRICTED CASH, END OF PERIOD</t>
        </is>
      </c>
      <c r="B37" s="5" t="n">
        <v>61339</v>
      </c>
      <c r="C37" s="5" t="n">
        <v>125485</v>
      </c>
      <c r="D37" s="6" t="n">
        <v>80269</v>
      </c>
    </row>
    <row r="38">
      <c r="A38" s="3" t="inlineStr">
        <is>
          <t>Non-cash investing and financing transactions:</t>
        </is>
      </c>
      <c r="B38" s="4" t="inlineStr">
        <is>
          <t xml:space="preserve"> </t>
        </is>
      </c>
      <c r="C38" s="4" t="inlineStr">
        <is>
          <t xml:space="preserve"> </t>
        </is>
      </c>
      <c r="D38" s="4" t="inlineStr">
        <is>
          <t xml:space="preserve"> </t>
        </is>
      </c>
    </row>
    <row r="39">
      <c r="A39" s="4" t="inlineStr">
        <is>
          <t>Issuance of common shares for consulting services</t>
        </is>
      </c>
      <c r="B39" s="5" t="n">
        <v>0</v>
      </c>
      <c r="C39" s="5" t="n">
        <v>193</v>
      </c>
      <c r="D39" s="4" t="inlineStr">
        <is>
          <t xml:space="preserve"> </t>
        </is>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Interest</t>
        </is>
      </c>
      <c r="B41" s="5" t="n">
        <v>11</v>
      </c>
      <c r="C41" s="5" t="n">
        <v>9</v>
      </c>
      <c r="D41" s="4" t="inlineStr">
        <is>
          <t xml:space="preserve"> </t>
        </is>
      </c>
    </row>
    <row r="42">
      <c r="A42" s="4" t="inlineStr">
        <is>
          <t>Increase (decrease) in accrued capital expenditures and accounts payable for property, plant and equipment and mineral properties</t>
        </is>
      </c>
      <c r="B42" s="6" t="n">
        <v>1456</v>
      </c>
      <c r="C42" s="6" t="n">
        <v>-182</v>
      </c>
      <c r="D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The Company and Description of Business</t>
        </is>
      </c>
      <c r="B4" s="4" t="inlineStr">
        <is>
          <t>THE COMPANY AND DESCRIPTION OF BUSINESS Energy Fuels Inc. was incorporated under the laws of the Province of Alberta and was continued under the Business Corporations Act (Ontario). Energy Fuels Inc. and its subsidiary companies (collectively “ the Company ” or “ Energy Fuels ”) are together engaged in conventional and in situ recovery (“ ISR ”) uranium extraction, recovery and sales of uranium from mineral properties and the recycling of uranium-bearing materials generated by third parties, along with the exploration, permitting and evaluation of uranium properties in the United States (the “ U.S. ”). As a part of these activities, the Company also acquires, explores, evaluates and, if warranted, permits uranium properties. The Company’s final uranium product, uranium oxide concentrate (“ U 3 O 8 ” or “ uranium concentrate ”), known more commonly as “yellowcake,” is sold to customers for further processing into fuel for nuclear reactors. The Company also produces vanadium pentoxide (“ V 2 O 5 ”), along with uranium at the White Mesa Mill (the “ White Mesa Mill ” or the “ Mill ”), from certain of its Colorado Plateau properties as market conditions warrant and at times from solutions in its Mill tailings impoundment system. The Mill is also ramping up to commercial production of rare earth element (“ REE ”) carbonate (“ RE Carbonate ”) from various uranium- and REE-bearing materials acquired from third parties and is working on modifications and enhancements at the Mill for the potential production of separated REE oxides. Additionally, the Company is evaluating the potential to recover radioisotopes from its existing process streams at the Mill for use in targeted alpha therapy (“ TAT ”) therapeutics for the treatment of cancer. With its uranium, vanadium, REE and potentially radioisotope production, the Mill is working to establish itself as a critical minerals hub in the U.S. Uranium is the fuel for carbon-free, emission-free baseload nuclear power – one of the cleanest forms of energy in the world. The REEs produced are used to manufacture permanent magnets for electric vehicles, wind turbines and other clean energy and modern technologies. The Company's uranium and REE production and recycling helps Energy Fuels play a part in addressing global climate change and reducing air pollution. Additionally, the radioisotopes, which the Company is evaluating for recovery from its uranium processing streams, have the potential to provide the isotopes needed for emerging TAT cancer-fighting therapeutics. The Company is a “development stage issuer” as defined by S-K 1300, as it is engaged in the preparation of Mineral Reserves for extraction of at least one material property. Mining Activities Mining activities consist of the Mill, multiple conventional mining projects and an ISR mining project (complete with an ISR recovery facility on standby). The most conventional mining projects are located on the Colorado Plateau, including the Pinyon Plain, Whirlwind, La Sal, Bullfrog, Arizona Strip and Roca Honda Projects, all of which are in the vicinity of the Mill, as well as the Sheep Mountain Project located in Wyoming. The ISR project is the Nichols Ranch Project (which includes Jane Dough and Hank Satellite deposits) located in Wyoming. On February 14, 2023, the Company closed on the sale of the Alta Mesa Project. See Note 5 – Property, Plant and Equipment and Mineral Properties for more information. As of March 31, 2023, other than performing rehabilitation and development work on its La Sal, Whirlwind and Pinyon Plain projects, the conventional mining projects in the vicinity of the Mill and Sheep Mountain are on standby and are being evaluated for continued mining activities and/or are in the process of being permitted. The Mill continues to receive third-party uranium-bearing mineralized materials from mining and recycling activities, such as the Mill’s alternate feed program, for processing, continues to expand its REE initiatives, and continues to develop its cancer therapeutics initia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SUMMARY OF SIGNIFICANT ACCOUNTING POLICIES Basis of Presentation These unaudited condensed consolidated financial statements included herein have been prepared by the Company pursuant to the rules and regulations of the U.S. Securities and Exchange Commission (“ SEC ”) applicable to interim financial information and should be read in conjunction with the consolidated financial statements and notes thereto and the summary of significant accounting policies included in the Company’s Annual Report on Form 10-K for the year ended December 31, 2022, which was filed with the SEC. These unaudited condensed consolidated financial statements have been prepared in accordance with generally accepted accounting principles in the United States (“ U.S. GAAP ”) for interim financial information, and, accordingly, do not include all of the information and footnotes required by U.S. GAAP for complete consolidated financial statements. These unaudited condensed consolidated financial statements are presented in thousands of U.S. dollars, except for share and per share amounts. Certain information and note disclosures normally included in financial statements prepared in accordance with U.S. GAAP have been condensed or omitted pursuant to such rules and regulations, although the Company believes that the disclosures included are adequate to make the information presented not misleading. In management’s opinion, these unaudited condensed consolidated financial statements reflect all adjustments, consisting solely of normal recurring items, which are necessary for the fair presentation of the Company’s financial position, results of operations and cash flows on a basis consistent with that of the Company’s audited consolidated financial statements for the year ended December 31, 2022. However, the results of operations for the interim periods may not be indicative of results to be expected for the full fiscal year. Principles of Consolidation These unaudited condensed consolidated financial statements include the accounts of the Company and its subsidiaries. All intercompany accounts and transactions have been eliminated. Certain prior period amounts have been reclassified in order to conform to the current period presentation. These reclassifications had no effect on the reporte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3 Months Ended</t>
        </is>
      </c>
    </row>
    <row r="2">
      <c r="B2" s="2" t="inlineStr">
        <is>
          <t>Mar. 31, 2023</t>
        </is>
      </c>
    </row>
    <row r="3">
      <c r="A3" s="3" t="inlineStr">
        <is>
          <t>Cash and Cash Equivalents [Abstract]</t>
        </is>
      </c>
      <c r="B3" s="4" t="inlineStr">
        <is>
          <t xml:space="preserve"> </t>
        </is>
      </c>
    </row>
    <row r="4">
      <c r="A4" s="4" t="inlineStr">
        <is>
          <t>Marketable Securities</t>
        </is>
      </c>
      <c r="B4" s="4" t="inlineStr">
        <is>
          <t>MARKETABLE SECURITIES The Company elected the fair value option for its marketable debt securities and convertible note for which changes in fair value are recorded in Other income (loss) in the Condensed Consolidated Statements of Operations and Comprehensive Income (Loss). The fair value option was elected for these marketable debt securities, as the Company may sell them prior to their stated maturities after consideration of the Company's risk versus reward objectives, as well as its liquidity requirements. The stated contractual maturity dates of marketable debt securities held as of March 31, 2023 and December 31, 2022 are due in one to two years. The convertible note was received as a partial consideration for the Alta Mesa Transaction (defined in Note 5 – Property, Plant and Equipment and Mineral Properties). The Company elected the fair value option for the secured convertible note (the “ Convertible Note ”), as it has the option of converting into common shares of enCore Energy Corp. (“ enCore ”). Marketable equity securities are measured at fair value as of each reporting date, and unrealized gains (losses) are recorded in Other income (loss) in the Condensed Consolidated Statements of Operations and Comprehensive Income (Loss). The following table summarizes our marketable securities by significant investment categories as of March 31, 2023: Cost Basis Gross Unrealized Losses Gross Unrealized Gains Fair Value Marketable debt securities (1) $ 59,359 $ — $ 72 $ 59,431 Convertible note (2) 59,457 (198) — 59,259 Marketable equity securities 2,876 (1,869) — 1,007 Total marketable securities $ 121,692 $ (2,067) $ 72 $ 119,697 (1) Marketable debt securities are comprised primarily of U.S. government agency bonds. (2) The Convertible note was received as consideration in the Alta Mesa Transaction (defined in Note 5 – Property, Plant and Equipment and Mineral Properties) and is valued using a binomial lattice model using Level 3 inputs. See Note 5 – Property, Plant and Equipment and Mineral Properties and Note 13 – Fair Value Accounting for more information. The following table summarizes our marketable securities by significant investment categories as of December 31, 2022: Cost Basis Gross Unrealized Losses Gross Unrealized Gains Fair Value Marketable debt securities (1) $ 11,435 $ (310) $ — $ 11,125 Marketable equity securities 2,876 (1,809) — 1,067 Total marketable securities $ 14,311 $ (2,119) $ — $ 12,192 (1) Marketable debt securities are comprised primarily of U.S. government agency bo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13:01Z</dcterms:created>
  <dcterms:modified xmlns:dcterms="http://purl.org/dc/terms/" xmlns:xsi="http://www.w3.org/2001/XMLSchema-instance" xsi:type="dcterms:W3CDTF">2023-05-05T20:13:01Z</dcterms:modified>
</cp:coreProperties>
</file>